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ignificant Ac" sheetId="8" r:id="rId8"/>
    <s:sheet name="Notes and Accounts Receivable" sheetId="9" r:id="rId9"/>
    <s:sheet name="Investments (Notes)" sheetId="10" r:id="rId10"/>
    <s:sheet name="Goodwill and Intangible Assets" sheetId="11" r:id="rId11"/>
    <s:sheet name="Assets Held For Sale (Notes)" sheetId="12" r:id="rId12"/>
    <s:sheet name="Debt" sheetId="13" r:id="rId13"/>
    <s:sheet name="Forward Contracts (Notes)" sheetId="14" r:id="rId14"/>
    <s:sheet name="Income Taxes" sheetId="15" r:id="rId15"/>
    <s:sheet name="Stock Compensation Plans" sheetId="16" r:id="rId16"/>
    <s:sheet name="Fair Value of Financial Instrum" sheetId="17" r:id="rId17"/>
    <s:sheet name="Related Party Transactions" sheetId="18" r:id="rId18"/>
    <s:sheet name="Commitments and Contingencies" sheetId="19" r:id="rId19"/>
    <s:sheet name="Subsequent Event  Subsequent Ev" sheetId="20" r:id="rId20"/>
    <s:sheet name="Organization and Significant 21" sheetId="21" r:id="rId21"/>
    <s:sheet name="Stockholders' Equity Stockholde" sheetId="22" r:id="rId22"/>
    <s:sheet name="Notes and Accounts Receivable (" sheetId="23" r:id="rId23"/>
    <s:sheet name="Goodwill and Intangible Assets " sheetId="24" r:id="rId24"/>
    <s:sheet name="Assets Held For Sale (Tables)" sheetId="25" r:id="rId25"/>
    <s:sheet name="Debt (Tables)" sheetId="26" r:id="rId26"/>
    <s:sheet name="Stockholders' Equity (Tables)" sheetId="27" r:id="rId27"/>
    <s:sheet name="Stock Compensation Plans (Table" sheetId="28" r:id="rId28"/>
    <s:sheet name="Fair Value of Financial Instr29" sheetId="29" r:id="rId29"/>
    <s:sheet name="Organization and Significant 30" sheetId="30" r:id="rId30"/>
    <s:sheet name="Accounts and Notes Receivables" sheetId="31" r:id="rId31"/>
    <s:sheet name="Accounts and Notes Receivable A" sheetId="32" r:id="rId32"/>
    <s:sheet name="Analysis of Past Due Receivable" sheetId="33" r:id="rId33"/>
    <s:sheet name="Investments investments (Detail" sheetId="34" r:id="rId34"/>
    <s:sheet name="Changes in the Carrying Amount " sheetId="35" r:id="rId35"/>
    <s:sheet name="Components of Intangible Assets" sheetId="36" r:id="rId36"/>
    <s:sheet name="Purchase Price of Assets Acquir" sheetId="37" r:id="rId37"/>
    <s:sheet name="Goodwill and Intangible Asset38" sheetId="38" r:id="rId38"/>
    <s:sheet name="Assets Held For Sale Narrative " sheetId="39" r:id="rId39"/>
    <s:sheet name="Assets Held For Sale Carrying A" sheetId="40" r:id="rId40"/>
    <s:sheet name="Debt (Details)" sheetId="41" r:id="rId41"/>
    <s:sheet name="Stockholders' Equity (Details)" sheetId="42" r:id="rId42"/>
    <s:sheet name="Stock Compensation Plans (Detai" sheetId="43" r:id="rId43"/>
    <s:sheet name="Stock Compensation Plans (Det44" sheetId="44" r:id="rId44"/>
    <s:sheet name="Restricted Stock Units (Details" sheetId="45" r:id="rId45"/>
    <s:sheet name="Fair Value of Financial Instr46" sheetId="46" r:id="rId46"/>
    <s:sheet name="Related Party Transactions (Det" sheetId="47" r:id="rId47"/>
    <s:sheet name="Commitments and Contingencies (" sheetId="48" r:id="rId48"/>
    <s:sheet name="Subsequent Event  Subsequent 49" sheetId="49" r:id="rId49"/>
  </s:sheets>
  <s:definedNames/>
  <s:calcPr calcId="124519" calcMode="auto" fullCalcOnLoad="1"/>
</s:workbook>
</file>

<file path=xl/sharedStrings.xml><?xml version="1.0" encoding="utf-8"?>
<sst xmlns="http://schemas.openxmlformats.org/spreadsheetml/2006/main" uniqueCount="499">
  <si>
    <t>Document and Entity Information - shares</t>
  </si>
  <si>
    <t>6 Months Ended</t>
  </si>
  <si>
    <t>Oct. 31, 2016</t>
  </si>
  <si>
    <t>Nov. 30, 2016</t>
  </si>
  <si>
    <t>Entity Information [Line Items]</t>
  </si>
  <si>
    <t>Entity Registrant Name</t>
  </si>
  <si>
    <t>Liberty Tax, Inc.</t>
  </si>
  <si>
    <t>Entity Central Index Key</t>
  </si>
  <si>
    <t>Document Type</t>
  </si>
  <si>
    <t>10-Q</t>
  </si>
  <si>
    <t>Document Period End Date</t>
  </si>
  <si>
    <t>Oct. 31,
		2016</t>
  </si>
  <si>
    <t>Amendment Flag</t>
  </si>
  <si>
    <t>false</t>
  </si>
  <si>
    <t>Current Fiscal Year End Date</t>
  </si>
  <si>
    <t>--04-30</t>
  </si>
  <si>
    <t>Entity Filer Category</t>
  </si>
  <si>
    <t>Accelerated Filer</t>
  </si>
  <si>
    <t>Document Fiscal Year Focus</t>
  </si>
  <si>
    <t>Document Fiscal Period Focus</t>
  </si>
  <si>
    <t>Q2</t>
  </si>
  <si>
    <t>Common Class A [Member]</t>
  </si>
  <si>
    <t>Entity Common Stock, Shares Outstanding</t>
  </si>
  <si>
    <t>Common Class B [Member]</t>
  </si>
  <si>
    <t>Condensed Consolidated Balance Sheets - USD ($) $ in Thousands</t>
  </si>
  <si>
    <t>Apr. 30, 2016</t>
  </si>
  <si>
    <t>Oct. 31, 2015</t>
  </si>
  <si>
    <t>Current assets:</t>
  </si>
  <si>
    <t>Cash and cash equivalents</t>
  </si>
  <si>
    <t>Receivables:</t>
  </si>
  <si>
    <t>Accounts receivable</t>
  </si>
  <si>
    <t>Notes receivable - current</t>
  </si>
  <si>
    <t>Interest receivable</t>
  </si>
  <si>
    <t>Allowance for doubtful accounts - current</t>
  </si>
  <si>
    <t>Total current receivables, net</t>
  </si>
  <si>
    <t>Assets Held for Sale</t>
  </si>
  <si>
    <t>Income taxes receivable</t>
  </si>
  <si>
    <t>Deferred income tax asset</t>
  </si>
  <si>
    <t>Other current assets</t>
  </si>
  <si>
    <t>Total current assets</t>
  </si>
  <si>
    <t>Property, equipment, and software, net of accumulated depreciation of $24,746, $21,052 and $18,799, respectively</t>
  </si>
  <si>
    <t>Notes, Loans and Financing Receivable, Gross, Noncurrent</t>
  </si>
  <si>
    <t>Allowance for Doubtful Accounts Receivable, Noncurrent</t>
  </si>
  <si>
    <t>Notes, Loans and Financing Receivable, Net, Noncurrent</t>
  </si>
  <si>
    <t>Goodwill</t>
  </si>
  <si>
    <t>Other intangible assets, net</t>
  </si>
  <si>
    <t>Other assets</t>
  </si>
  <si>
    <t>Total assets</t>
  </si>
  <si>
    <t>Current liabilities:</t>
  </si>
  <si>
    <t>Current installments of long-term obligations</t>
  </si>
  <si>
    <t>Accounts payable and accrued expenses</t>
  </si>
  <si>
    <t>Due to area developers (ADs)</t>
  </si>
  <si>
    <t>Income taxes payable</t>
  </si>
  <si>
    <t>Deferred revenue - current</t>
  </si>
  <si>
    <t>Total current liabilities</t>
  </si>
  <si>
    <t>Long-term obligations, excluding current installments, net of debt issuance costs of $80, $108 and $136, respectively</t>
  </si>
  <si>
    <t>Revolving credit facility</t>
  </si>
  <si>
    <t>Deferred revenue - non-current</t>
  </si>
  <si>
    <t>Deferred income tax liability</t>
  </si>
  <si>
    <t>Total liabilities</t>
  </si>
  <si>
    <t>Stockholders’ equity:</t>
  </si>
  <si>
    <t>Additional paid-in capital</t>
  </si>
  <si>
    <t>Accumulated other comprehensive loss, net of taxes</t>
  </si>
  <si>
    <t>Retained earnings</t>
  </si>
  <si>
    <t>Total stockholders’ equity</t>
  </si>
  <si>
    <t>Total liabilities and stockholders’ equity</t>
  </si>
  <si>
    <t>Special voting preferred stock</t>
  </si>
  <si>
    <t>Preferred stock</t>
  </si>
  <si>
    <t>Class A common stock</t>
  </si>
  <si>
    <t>Common stock</t>
  </si>
  <si>
    <t>Class B common stock</t>
  </si>
  <si>
    <t>Exchangeable shares</t>
  </si>
  <si>
    <t>Condensed Consolidated Balance Sheets (Parenthetical) - USD ($)</t>
  </si>
  <si>
    <t>Accumulated Depreciation, Depletion and Amortization, Property, Plant, and Equipment</t>
  </si>
  <si>
    <t>Finite-Lived Intangible Assets, Accumulated Amortization</t>
  </si>
  <si>
    <t>unamortized debt issuance cos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Reclassification of Debt Issuance Costs [Member]</t>
  </si>
  <si>
    <t>Condensed Consolidated Statements of Operations - USD ($) $ in Thousands</t>
  </si>
  <si>
    <t>3 Months Ended</t>
  </si>
  <si>
    <t>Revenues:</t>
  </si>
  <si>
    <t>Franchise fees</t>
  </si>
  <si>
    <t>Area Developer fees</t>
  </si>
  <si>
    <t>Royalties and advertising fees</t>
  </si>
  <si>
    <t>Financial products</t>
  </si>
  <si>
    <t>Interest income</t>
  </si>
  <si>
    <t>Tax preparation fees, net of discounts</t>
  </si>
  <si>
    <t>Other revenue</t>
  </si>
  <si>
    <t>Total revenue</t>
  </si>
  <si>
    <t>Operating expenses:</t>
  </si>
  <si>
    <t>Employee compensation and benefits</t>
  </si>
  <si>
    <t>Selling, general, and administrative expenses</t>
  </si>
  <si>
    <t>Area Developer expense</t>
  </si>
  <si>
    <t>Advertising expense</t>
  </si>
  <si>
    <t>Depreciation, amortization, and impairment charges</t>
  </si>
  <si>
    <t>Total operating expenses</t>
  </si>
  <si>
    <t>Loss from operations</t>
  </si>
  <si>
    <t>Other income (expense):</t>
  </si>
  <si>
    <t>Foreign currency transaction loss</t>
  </si>
  <si>
    <t>Available-for-sale Securities, Gross Realized Gain (Loss)</t>
  </si>
  <si>
    <t>Interest expense</t>
  </si>
  <si>
    <t>Loss before income taxes</t>
  </si>
  <si>
    <t>Income tax benefit</t>
  </si>
  <si>
    <t>Net loss</t>
  </si>
  <si>
    <t>Net loss per share of Class A and Class B common stock:</t>
  </si>
  <si>
    <t>Earnings Per Share, Basic and Diluted</t>
  </si>
  <si>
    <t>Weighted Average Number of Shares Outstanding, Basic and Diluted</t>
  </si>
  <si>
    <t>Dividends declared per share of common stock and common stock equivalents</t>
  </si>
  <si>
    <t>Condensed Consolidated Statements of Comprehensive Loss - USD ($) $ in Thousands</t>
  </si>
  <si>
    <t>Other Comprehensive Income (Loss), Available-for-sale Securities Adjustment, Net of Tax</t>
  </si>
  <si>
    <t>Other Comprehensive Income (Loss), Reclassification Adjustment from AOCI for Sale of Securities, Net of Tax</t>
  </si>
  <si>
    <t>Other Comprehensive Income (Loss), Foreign Currency Transaction and Translation Adjustment, before Tax</t>
  </si>
  <si>
    <t>Comprehensive loss</t>
  </si>
  <si>
    <t>Condensed Consolidated Statements of Comprehensive Loss parentheticals - USD ($) $ in Thousands</t>
  </si>
  <si>
    <t>Other Comprehensive Income (Loss), Unrealized Holding Gain (Loss) on Securities Arising During Period, Tax</t>
  </si>
  <si>
    <t>Other Comprehensive Income (Loss), Available-for-sale Securities, before Reclassification Adjustments, Tax</t>
  </si>
  <si>
    <t>Condensed Consolidated Statements of Cash Flows - USD ($) $ in Thousands</t>
  </si>
  <si>
    <t>Cash flows from operating activities:</t>
  </si>
  <si>
    <t>Adjustments to reconcile net loss to net cash used in operating activities:</t>
  </si>
  <si>
    <t>Provision for doubtful accounts</t>
  </si>
  <si>
    <t>Stock-based compensation expense</t>
  </si>
  <si>
    <t>Share-based Compensation Related To The Liability Classified Awards</t>
  </si>
  <si>
    <t>Loss (gain) on bargain purchases and sales of Company-owned offices</t>
  </si>
  <si>
    <t>Deferred tax expense</t>
  </si>
  <si>
    <t>Increase (Decrease) in Income Taxes Payable</t>
  </si>
  <si>
    <t>Changes in other assets and liabilities</t>
  </si>
  <si>
    <t>Net cash used in operating activities</t>
  </si>
  <si>
    <t>Cash flows from investing activities:</t>
  </si>
  <si>
    <t>Issuance of operating loans to franchisees</t>
  </si>
  <si>
    <t>Payments received on operating loans to franchisees</t>
  </si>
  <si>
    <t>Purchases of AD rights and Company-owned offices</t>
  </si>
  <si>
    <t>Proceeds from sale of Company-owned offices and AD rights</t>
  </si>
  <si>
    <t>Proceeds from Sale of Available-for-sale Securities</t>
  </si>
  <si>
    <t>Purchases of property, equipment and software</t>
  </si>
  <si>
    <t>Net cash used in investing activities</t>
  </si>
  <si>
    <t>Cash flows from financing activities:</t>
  </si>
  <si>
    <t>Proceeds from the exercise of stock options</t>
  </si>
  <si>
    <t>Repurchase of common stock</t>
  </si>
  <si>
    <t>Payments of Ordinary Dividends</t>
  </si>
  <si>
    <t>Repayments of Amounts Due to Former ADs</t>
  </si>
  <si>
    <t>Repayment of long-term obligations</t>
  </si>
  <si>
    <t>Borrowings under revolving credit facility</t>
  </si>
  <si>
    <t>Repayments under revolving credit facility</t>
  </si>
  <si>
    <t>Tax effec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106 and $140, respectively</t>
  </si>
  <si>
    <t>Cash paid for taxes, net of refunds</t>
  </si>
  <si>
    <t>Capital Expenditures Incurred but Not yet Paid</t>
  </si>
  <si>
    <t>During the six months ended October 31, 2016 and 2015, the Company acquired certain assets from ADs, franchisees, and third parties as follows:</t>
  </si>
  <si>
    <t>Fair value of assets purchased</t>
  </si>
  <si>
    <t>Receivables applied, net of amounts due ADs and related deferred revenue</t>
  </si>
  <si>
    <t>Business Combination, Bargain Purchase, Gain Recognized, Amount</t>
  </si>
  <si>
    <t>Notes and accounts payable issued</t>
  </si>
  <si>
    <t>Cash paid to ADs, franchisees and third parties</t>
  </si>
  <si>
    <t>During the six months ended October 31, 2016 and 2015, the Company sold certain assets to ADs and franchisees as follows:</t>
  </si>
  <si>
    <t>Book value of assets sold</t>
  </si>
  <si>
    <t>Gain on sale - revenue deferred</t>
  </si>
  <si>
    <t>Loss on sale - loss recognized</t>
  </si>
  <si>
    <t>Notes received</t>
  </si>
  <si>
    <t>Notes and Accounts Payable Assumed</t>
  </si>
  <si>
    <t>Cash received from ADs and franchisees</t>
  </si>
  <si>
    <t>Organization and Significant Accounting Policies</t>
  </si>
  <si>
    <t>Accounting Policies [Abstract]</t>
  </si>
  <si>
    <t>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and personal income tax refund discounting in Canada. The Company also offers online tax preparation services. All of the offices are operated under the Liberty Tax Service and SiempreTax+ brands. The Company provides a substantial amount of lending to its franchisees and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required only in annual financial statements. Consolidated balance sheet data as of April 30, 2016 was derived from the Company’s April 30, 2016 Annual Report on Form 10-K filed on June 29, 2016.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6 Annual Report on Form 10-K filed on June 29, 2016. Office Count As a seasonal business, the Company works throughout the off season to open new offices, and at the same time, some of our franchisees will choose not to reopen for the next season. Some of these decisions are not made until January each year, and the Company will report office count information for the quarter ended January 31, 2017, once all offices have been opened.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Accounting Pronouncements On May 1, 2016, the Company adopted Accounting Standards Update ("ASU") 2015-03, Simplifying the Presentation of Debt Issuance Costs, which requires that debt issuance costs related to a recognized debt liability to be presented on the balance sheet as a direct deduction from the debt liability, similar to the presentation of debt premiums and discounts, and ASU 2015-15, Presentation and Subsequent Measurement of Debt Issuance Costs Associated with Line-of-Credit Arrangements, which further clarifies the presentation and subsequent measurement of debt issuance costs related to line-of-credit arrangements. ASU 2015-03 and 2015-15 applies retrospectively and does not change the recognition and measurement requirements for debt issuance costs. The adoption of ASU 2015-03 and 2015-15 resulted in the reclassification of $0.1 million , $0.1 million and $0.1 million of unamortized debt issuance costs related to the Company's borrowings from other assets to long-term obligations within our consolidated balance sheet as of October 31, 2016 , April 30, 2016 and October 31, 2015 , respectively. On May 1, 2016, the Company adopted ASU 2015-02, Consolidation (Topic 810): Amendments to the Consolidation Analysis, which effectively eliminates the presumption that a general partner should consolidate a limited partnership,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The Company has completed its evaluation and has concluded there is no material impact from the adoption of the new standard on its consolidated financial statements. On March 30, 2016, the Financial Accounting Standards Board ("FASB") issued ASU 2016-09, Improvements to Employee Share Based Payment Accounting (Topic 718), to simplify several aspects of the accounting for share-based payment transactions, including the income tax consequences, classification of awards as either equity or liabilities, and classification on the statement of cash flows. The guidance will be effective for the Company beginning with its first quarterly filing in fiscal year 2018. Early adoption is permitted, including adoption in an interim period prior to fiscal 2018. The Company is currently evaluating the impact of the adoption of this newly issued guidance to its consolidated financial statements. On August 26, 2016, the FASB issued ASU 2016-15, Statement of Cash Flows (Topic 230), which clarifies how companies present and classify certain cash receipts and cash payments in the statement of cash flows. The update is intended to reduce the existing diversity in practice and is effective for the Company beginning with its first quarterly filing in fiscal year 2019. The Company is currently evaluating the impact of the adoption of this newly issued guidance to its consolidated financial statements. Foreign Operations Canadian operations contributed $0.3 million and $0.3 million in revenues for the three months ended October 31, 2016 and 2015 , respectively and $1.2 million and $1.3 million in revenues for the six months ended October 31, 2016 and 2015 .</t>
  </si>
  <si>
    <t>Notes and Accounts Receivable</t>
  </si>
  <si>
    <t>Receivables [Abstract]</t>
  </si>
  <si>
    <t>Accounts and Notes Receivable The Company provides financing to ADs and franchisees for the purchase of franchises, areas, Company-owned offices, and operating loans for working capital and equipment needs. The franchise-related notes generally are payable over five years and the operating loans generally are due within one year. Most notes bear interest at an annual rate of 12% . Most of the notes receivable are due from the Company's ADs and franchisees and are collateralized by the underlying AD or franchise and, when the AD or franchise is an entity, are guaranteed by the owners of the respective entity. The debtors' ability to repay the notes is dependent upon both the performance of the tax preparation industry as a whole and the individual franchise or AD areas. Accounts and notes receivable include royalties billed that relate to territories operated by franchisees located in AD territories and a portion of those accounts and notes receivable are payable to the AD. The Company has recorded amounts payable to ADs for their share of these receivables of $9.2 million , $25.0 million , and $8.1 million at October 31, 2016 , April 30, 2016 and October 31, 2015 , respectively. At October 31, 2016 , the Company had unfunded lending commitments for working capital loans to franchisees and ADs of $17.1 million through the end of the current fiscal year. Allowance for Doubtful Accounts The adequacy of the allowance for doubtful accounts is assessed on a quarterly basis and adjusted as deemed necessary. Management believes the recorded allowance is adequate based upon its consideration of the estimated fair value of the franchises and AD areas collateralizing the receivables. Any adverse change in the tax preparation industry or the individual franchise or AD areas could affect the Company's estimate of the allowance. Activity in the allowance for doubtful accounts for the six months ended October 31, 2016 and 2015 was as follows: Three Months Ended October 31, Six Months Ended October 31, 2016 2015 2016 2015 (In thousands) Balance at beginning of period $ 8,623 $ 8,141 $ 8,850 $ 7,355 Provision for doubtful accounts 1,907 1,695 3,287 3,396 Write-offs (1,512 ) (1,747 ) (3,083 ) (2,576 ) Foreign currency adjustment (27 ) (14 ) (63 ) (100 ) Balance at end of period $ 8,991 $ 8,075 $ 8,991 $ 8,075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The Company performs its impairment analysis annually due to the seasonal nature of its operations. At the end of each fiscal quarter, the Company considers the activity during the period for accounts and notes receivable impaired at each prior fiscal year end and adjusts the allowance for doubtful accounts accordingly. While not specifically identifiable as of the balance sheet date, the Company's analysis of its past experience also indicates that a portion of other accounts and notes receivable may not be collectible. Net amounts due include contractually obligated accounts and notes receivable plus accrued interest, reduced by unrecognized revenue, the allowance for uncollected interest, amounts due ADs, and amounts owed to the franchisee by the Company. In establishing the fair value of the underlying franchise, management considers a variety of factors, including recent sales between franchisees, sales of Company-owned stores, net fees of open offices earned during the most recently completed tax season, and the number of unopened offices. The allowance for doubtful accounts at October 31, 2016 , April 30, 2016 and October 31, 2015 , was allocated as follows: October 31, 2016 April 30, 2016 October 31, 2015 (In thousands) Impaired: Notes and interest receivable, net of unrecognized revenue $ 9,595 $ 12,960 $ 6,076 Accounts receivable 6,257 7,083 4,987 Less amounts due to ADs and franchisees (944 ) (1,426 ) (881 ) Amounts receivable less amounts due to ADs and franchisees $ 14,908 $ 18,617 $ 10,182 Allowance for doubtful accounts for impaired notes and accounts receivable $ 6,333 $ 7,787 $ 3,899 Non-impaired: Notes and interest receivable, net of unrecognized revenue $ 64,737 $ 41,208 $ 66,027 Accounts receivable 31,710 42,825 25,623 Less amounts due to ADs and franchisees (8,962 ) (26,183 ) (8,717 ) Amounts receivable less amounts due to ADs and franchisees $ 87,485 $ 57,850 $ 82,933 Allowance for doubtful accounts for non-impaired notes and accounts receivable $ 2,658 $ 1,063 $ 4,176 Total: Notes and interest receivable, net of unrecognized revenue $ 74,332 $ 54,168 $ 72,103 Accounts receivable 37,967 49,908 30,610 Less amounts due to ADs and franchisees (9,906 ) (27,609 ) (9,598 ) Amounts receivable less amounts due to ADs and franchisees $ 102,393 $ 76,467 $ 93,115 Total allowance for doubtful accounts $ 8,991 $ 8,850 $ 8,075 The Company’s average investment in impaired notes receivable during the six months ended October 31, 2016 and 2015 was $11.3 million and $8.5 million , respectively. Analysis of Past Due Receivables Accounts receivable are considered to be past due if unpaid 30 days after billing and notes receivable are considered past due if unpaid 90 days after the due date. If it is determined the likelihood of collecting substantially all of the note and accrued interest is not probable the notes are put on non-accrual status. Accounts receivables unpaid as of April 30 each year often remain unpaid until the following tax season due to the seasonal nature of the Company's operations and franchisees' cash flows. Non-accrual notes that are paid current and expected to remain current are moved back into accrual status during the next annual review. The breakdown of accounts and notes receivable past due at October 31, 2016 was as follows: Past due Current Allowance for uncollectible interest Total receivables (In thousands) Accounts receivable $ 36,367 $ 2,691 $ (1,091 ) $ 37,967 Notes and interest receivable, net of unrecognized revenue 12,317 63,514 (1,499 ) 74,332 Total accounts, notes and interest receivable $ 48,684 $ 66,205 $ (2,590 ) $ 112,299 The Company’s investment in notes receivable on non-accrual status was $11.5 million , $5.5 million and $10.5 million at October 31, 2016 , April 30, 2016 , and October 31, 2015 , respectively. Payments received on notes in non-accrual status are applied to interest income first until the note is current and then to the principal note balance.</t>
  </si>
  <si>
    <t>Investments (Notes)</t>
  </si>
  <si>
    <t>Investments, Debt and Equity Securities [Abstract]</t>
  </si>
  <si>
    <t>Investments in Debt and Marketable Equity Securities (and Certain Trading Assets) Disclosure [Text Block]</t>
  </si>
  <si>
    <t>Investments During fiscal 2016, the Company purchased a corporate equity security for $5.0 million , which was classified as available-for-sale and reported in other non-current assets. The security was sold during the first half of fiscal 2017. A gain on the sale of $50,000 was recognized and reclassified out of accumulated other comprehensive income, net of taxes and recorded as other income. The Company had no such investments at October 31, 2015 .</t>
  </si>
  <si>
    <t>Goodwill and Intangible Assets</t>
  </si>
  <si>
    <t>Goodwill and Intangible Assets Disclosure [Abstract]</t>
  </si>
  <si>
    <t>Goodwill and Intangible Assets Changes in the carrying amount of goodwill for the six months ended October 31, 2016 and 2015 were as follows: October 31, 2016 October 31, 2015 (In thousands) Balance at beginning of period $ 4,228 $ 3,377 Acquisitions of assets from franchisees — — Disposals and foreign currency changes, net (104 ) (220 ) Impairments — — Balance at end of period $ 4,124 $ 3,157 Components of intangible assets were as follows as of October 31, 2016 , April 30, 2016 and October 31, 2015 : October 31, 2016 Weighted average amortization period Gross carrying amount Accumulated amortization Net carrying amount (In thousands) Amortizable intangible assets: Customer lists acquired from unrelated third parties 4 years $ 1,027 $ (478 ) $ 549 Assets acquired from franchisees: Customer lists 4 years 1,323 (605 ) 718 Reacquired rights 2 years 466 (444 ) 22 AD rights 10 years 21,790 (6,113 ) 15,677 Total intangible assets $ 24,606 $ (7,640 ) $ 16,966 April 30, 2016 Weighted average amortization period Gross carrying amount Accumulated amortization Net carrying amount (In thousands) Amortizable intangible assets: Customer lists acquired from unrelated third parties 4 years $ 1,027 $ (339 ) $ 688 Assets acquired from franchisees: Customer lists 4 years 1,380 (500 ) 880 Reacquired rights 2 years 511 (482 ) 29 AD rights 10 years 20,218 (5,545 ) 14,673 Total intangible assets $ 23,136 $ (6,866 ) $ 16,270 October 31, 2015 Weighted average amortization period Gross carrying amount Accumulated amortization Net carrying amount (In thousands) Amortizable intangible assets: Customer lists acquired from unrelated third parties 4 years $ 1,027 $ (169 ) $ 858 Assets acquired from franchisees: Customer lists 4 years 638 (571 ) 67 Reacquired rights 2 years 463 (433 ) 30 AD rights 10 years 17,720 (4,673 ) 13,047 Total intangible assets $ 19,848 $ (5,846 ) $ 14,002 During the six months ended October 31, 2016 , the Company did not acquire any assets of U.S. or Canadian franchisees, or third parties that were not classified as assets held for sale. During the six months ended October 31, 2015 , the Company acquired the assets of Canadian franchisees for $10,000 , all of which were intangible assets consisting of customer lists and reacquired rights.</t>
  </si>
  <si>
    <t>Assets Held For Sale (Notes)</t>
  </si>
  <si>
    <t>Assets Held For Sale Disclosure [Abstract]</t>
  </si>
  <si>
    <t>Assets Held For Sale At the end of the second quarter of fiscal 2017 and 2016 , assets acquired from U.S. franchisees were classified as assets held for sale. During the six months ended October 31, 2016 , the Company acquired $13.6 million in assets from U.S. franchisees and third parties that were first accounted for as business combinations, with the value allocated to customer lists and reacquired rights of $6.5 million and goodwill of $7.1 million prior to being recorded as assets held for sale. The value of assets acquired includes $0.8 million of estimated contingent consideration that is included in long-term obligations as due to former ADs and franchisees. During the six months ended October 31, 2015 , the Company acquired $6.9 million in assets from U.S. franchisees and third parties that were first accounted for as business combinations, with the value allocated to customer lists and reacquired rights of $3.0 million and goodwill of $3.9 million prior to being recorded as assets held for sale. The acquired businesses are operated as Company-owned offices until a buyer is located and a new franchise agreement is entered into. Changes in the carrying amount of assets held for sale for the six months ended October 31, 2016 and 2015 were as follows: Six Months Ended October 31, 2016 2015 (In thousands) Balance at beginning of period $ 9,886 $ 5,160 Reacquired, acquired from third parties, and other 13,647 6,905 Dispositions and impairments (5,450 ) (2,407 ) Balance at end of period $ 18,083 $ 9,658</t>
  </si>
  <si>
    <t>Debt</t>
  </si>
  <si>
    <t>Debt Disclosure [Abstract]</t>
  </si>
  <si>
    <t>Long-Term Obligations The Company has a credit facility that consists of a $21.2 million term loan and a revolving credit facility that currently allows borrowing of up to $203.8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On August 18, 2016, the Company amended its credit facility, to provide for a modification of certain loan covenants to increase the Company’s leverage ratio during the third quarter of each fiscal year. The amendment makes available additional funds due to an expected delay in our cash flows from the Internal Revenue Service until at least February 15, 2017 for taxpayers who claim refundable credits. At October 31, 2016 and 2015, the average interest rate paid during the six months ended October 31, 2016 and 2015 was 2.16% and 1.81% , respectively. The indebtedness is collateralized by substantially all the assets of the Company and both loans mature on April 30, 2019 (except as to the commitments of one lender that has a small balance under the revolving credit facility, which mature on September 30, 2017). The credit facility contains certain financial covenants that the Company must meet, including leverage and fixed-charge coverage ratios as well as minimum net worth requirements. In addition, the Company must reduce the outstanding balance under its revolving loan to zero for a period of at least 45 consecutive days each fiscal year. The Company was in compliance with the financial covenants at October 31, 2016 . Long-term obligations at October 31, 2016 , April 30, 2016 , and October 31, 2015 consisted of the following: October 31, 2016 April 30, 2016 October 31, 2015 (In thousands) Credit Facility: Revolver $ 66,635 $ — $ 57,301 Term loan, net of debt issuance costs 17,983 18,884 20,051 84,618 18,884 77,352 Due former ADs franchisees and third parties 2,748 2,317 601 Mortgages — 2,239 2,255 87,366 23,440 80,208 Less: current installments (3,663 ) (5,947 ) (4,922 ) Long-term obligations $ 83,703 $ 17,493 $ 75,286 As discussed in Note 1, the adoption of ASU 2015-03 and ASU 2015-15 resulted in the reclassification of $0.1 million , $0.1 million and $0.1 million of unamortized debt issuance costs related to the Company's borrowings from other assets to long-term obligations within our consolidated balance sheet for each period ended October 31, 2016 , April 30, 2016 and October 31, 2015 , respectively.</t>
  </si>
  <si>
    <t>Forward Contracts (Notes)</t>
  </si>
  <si>
    <t>Foreign Currency [Abstract]</t>
  </si>
  <si>
    <t>Forward Contracts [Text Block]</t>
  </si>
  <si>
    <t>Forward Contracts Related to Foreign Currency Exchange Rates In connection with short-term advances made to its Canadian subsidiary related to personal income tax refund discounting, the Company periodically enters into forward contracts to eliminate the exposure related to foreign currency fluctuations. Under the terms of the forward currency contracts, the exchange rate for repayments is fixed at the time an advance is made and the advances are repaid prior to April 30 of the fiscal year of the advance. At October 31, 2016, we had no forward contracts.</t>
  </si>
  <si>
    <t>Income Taxes</t>
  </si>
  <si>
    <t>Income Tax Disclosure [Abstract]</t>
  </si>
  <si>
    <t>Income Taxes The Company computes its provision for, or benefit from, income taxes by applying the estimated annual effective tax rate to income or loss from recurring operations and adjusting for the effects of any discrete income tax items specific to the period.</t>
  </si>
  <si>
    <t>Stock Compensation Plans</t>
  </si>
  <si>
    <t>Disclosure of Compensation Related Costs, Share-based Payments [Abstract]</t>
  </si>
  <si>
    <t>Stock Compensation Plans Stock Options The Company has an equity and cash incentive plan, for the issuance of up to 2,500,000 shares of Class A common stock in which employees and outside directors are eligible to receive awards. At October 31, 2016 , 1,453,361 shares of Class A common stock remain available for grant. There were 172,048 options granted during the six months ended October 31, 2016 . Stock option activity during the six months ended October 31, 2016 was as follows: Number of options Weighted average exercise price Balance at beginning of period 1,264,562 $ 19.77 Granted 172,048 12.43 Exercised — — Expired or forfeited (273,950 ) 17.23 Balance at end of period 1,162,660 19.28 Intrinsic value is defined as the market value of the stock less the cost to exercise. There were no options exercised during the six months ended October 31, 2016 . The total intrinsic value of stock options outstanding at October 31, 2016 was less than $0.1 million . Stock options vest from six months to five years from the date of grant and expire from four to five years after the vesting date. Nonvested stock options activity during the six months ended October 31, 2016 was as follows: Nonvested options Weighted average exercise price Balance at beginning of period 389,053 $ 24.76 Granted 172,048 12.43 Vested (169,054 ) 23.82 Forfeited — — Balance at end of period 392,047 19.76 At October 31, 2016 , unrecognized compensation costs related to nonvested stock options were $1.7 million . These costs are expected to be recognized through fiscal 2021. The following table summarizes information about stock options outstanding and exercisable at October 31, 2016 : Options Outstanding Options Exercisable Range of exercise prices Number of shares outstanding Weighted average exercise price Weighted average remaining contractual life (in years) Number of options exercisable Weighted average exercise price $10.51 - $15.00 475,981 $ 14.07 2.4 303,933 $ 15.00 16.38 - 19.75 290,876 17.90 3.5 263,876 17.94 22.18 - 29.48 330,387 25.22 5.0 167,387 25.09 33.38 65,416 33.38 5.0 35,417 33.38 1,162,660 19.28 770,613 19.04 Restricted Stock Units Restricted stock activity during the six months ended October 31, 2016 was as follows: Number of Restricted stock units Weighted average fair value at grant date Balance at beginning of period 42,792 $ 26.10 Granted 13,552 12.79 Vested (17,118 ) 24.58 Forfeited (9,108 ) 31.53 Balance at end of period 30,118 19.33 At October 31, 2016 , unrecognized compensation costs related to restricted stock units were $0.5 million . These costs are expected to be recognized through fiscal 2019.</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October 31, 2016 , April 30, 2016 and October 31, 2015 , for each of the fair value hierarchy levels, the assets and liabilities that are measured at fair value on a recurring and nonrecurring basis (in thousands): October 31, 2016 Fair value measurements using Total Level 1 Level 2 Level 3 Assets: Nonrecurring: Impaired accounts and notes receivable $ 9,519 $ — $ — $ 9,519 Liabilities: Recurring: Obligations due former ADs and franchisees $ 798 $ — $ — $ 798 April 30, 2016 Fair value measurements using Total Level 1 Level 2 Level 3 Assets: Recurring: Cash equivalents $ 7,140 $ 7,140 $ — $ — Available-for-sale securities 4,123 4,123 — — Total recurring assets 11,263 11,263 — — Nonrecurring: Impaired accounts and notes receivable 12,256 — — 12,256 Impaired goodwill 63 — — 63 Impaired reacquired rights 28 — — 28 Impaired customer lists 34 — — 34 Assets held for sale 9,886 — — 9,886 Total nonrecurring assets 22,267 — — 22,267 Total recurring and nonrecurring assets $ 33,530 $ 11,263 $ — $ 22,267 October 31, 2015 Fair value measurements using Total Level 1 Level 2 Level 3 Assets: Nonrecurring: Impaired accounts and notes receivable $ 7,164 $ — $ — $ 7,164 The Company’s policy is to recognize transfers between levels of the fair value hierarchy on the date of the event or change in circumstances that caused the transfer. There were no transfers into or out of level 1 or 2 requiring fair value measurements for each of the six months ended October 31, 2016 and 2015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Available-for-sale securities: Available-for-sale securities are carried at their aggregate fair value. Fair values for available-for-sale securities are based on published market price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sales of Company-owned stor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marketplace transactions. Assets held for sale: Assets held for sale are recorded at the lower of the carrying value or the sales price, less costs to sell, which approximates fair value. The sales price is calculated as a percentage of prior year net fees and marketplace transactions. Obligations due former ADs and franchisees: Obligations due former ADs and franchisees related to estimated contingent consideration are carried at fair value. The fair value of these obligations was determined using a discounted cash flow model. Impaired online software and acquired online customer lists: The online software and acquired online customer lists are considered to be impaired if the net carrying amount of these assets exceeds the fair value of these assets. The fair value of these assets was determined using a discounted cash flow model.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Receivables other than notes, other current assets, accounts payable, and accrued expenses, and due to ADs: The carrying amounts approximate fair value because of the short maturity of these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obligations: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executive officers and members of their immediate families, to be related parties. During fiscal 2015, the Company entered into a multi-year contract to purchase a license for the use of Canadian tax software at a price of $0.7 million from a company in which it has an investment accounted for under the equity method. One of the members of the Company's Board of Directors is affiliated with the company providing this service. This contract expired during the second quarter of fiscal 2017. At that same time, the Company entered into a new three year contract with the same company at a price of $0.9 million .</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 the aggregate, will not have a material adverse effect on the Company's business, financial condition, cash flows, or results of operations.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or financial position.</t>
  </si>
  <si>
    <t>Subsequent Event  Subsequent Events (Notes)</t>
  </si>
  <si>
    <t>Subsequent Events [Abstract]</t>
  </si>
  <si>
    <t>Subsequent Events [Text Block]</t>
  </si>
  <si>
    <t>Subsequent Events On November 10, 2016, the Board of Directors approved up to $5 million for an area developer repurchase auction program. The actual amount expended on the area developer repurchase auction program will reduce the amount authorized under the share repurchase program. On December 6, 2016, the Board of Directors approved a quarterly cash dividend to stockholders of $0.16 per share payable on January 23, 2017 to holders of record of common stock and common stock equivalents on January 12, 2017.</t>
  </si>
  <si>
    <t>Organization and Significant Accounting Policies (Policies)</t>
  </si>
  <si>
    <t>Description of Business</t>
  </si>
  <si>
    <t xml:space="preserve">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and personal income tax refund discounting in Canada. The Company also offers online tax preparation services. All of the offices are operated under the Liberty Tax Service and SiempreTax+ brands. The Company provides a substantial amount of lending to its franchisees and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t>
  </si>
  <si>
    <t>Basis of Presentation</t>
  </si>
  <si>
    <t>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required only in annual financial statements. Consolidated balance sheet data as of April 30, 2016 was derived from the Company’s April 30, 2016 Annual Report on Form 10-K filed on June 29, 2016.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6 Annual Report on Form 10-K filed on June 29, 2016.</t>
  </si>
  <si>
    <t>Office Count</t>
  </si>
  <si>
    <t>Office Count As a seasonal business, the Company works throughout the off season to open new offices, and at the same time, some of our franchisees will choose not to reopen for the next season. Some of these decisions are not made until January each year, and the Company will report office count information for the quarter ended January 31, 2017, once all offices have been opened.</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 On May 1, 2016, the Company adopted Accounting Standards Update ("ASU") 2015-03, Simplifying the Presentation of Debt Issuance Costs, which requires that debt issuance costs related to a recognized debt liability to be presented on the balance sheet as a direct deduction from the debt liability, similar to the presentation of debt premiums and discounts, and ASU 2015-15, Presentation and Subsequent Measurement of Debt Issuance Costs Associated with Line-of-Credit Arrangements, which further clarifies the presentation and subsequent measurement of debt issuance costs related to line-of-credit arrangements. ASU 2015-03 and 2015-15 applies retrospectively and does not change the recognition and measurement requirements for debt issuance costs. The adoption of ASU 2015-03 and 2015-15 resulted in the reclassification of $0.1 million , $0.1 million and $0.1 million of unamortized debt issuance costs related to the Company's borrowings from other assets to long-term obligations within our consolidated balance sheet as of October 31, 2016 , April 30, 2016 and October 31, 2015 , respectively. On May 1, 2016, the Company adopted ASU 2015-02, Consolidation (Topic 810): Amendments to the Consolidation Analysis, which effectively eliminates the presumption that a general partner should consolidate a limited partnership,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The Company has completed its evaluation and has concluded there is no material impact from the adoption of the new standard on its consolidated financial statements. On March 30, 2016, the Financial Accounting Standards Board ("FASB") issued ASU 2016-09, Improvements to Employee Share Based Payment Accounting (Topic 718), to simplify several aspects of the accounting for share-based payment transactions, including the income tax consequences, classification of awards as either equity or liabilities, and classification on the statement of cash flows. The guidance will be effective for the Company beginning with its first quarterly filing in fiscal year 2018. Early adoption is permitted, including adoption in an interim period prior to fiscal 2018. The Company is currently evaluating the impact of the adoption of this newly issued guidance to its consolidated financial statements. On August 26, 2016, the FASB issued ASU 2016-15, Statement of Cash Flows (Topic 230), which clarifies how companies present and classify certain cash receipts and cash payments in the statement of cash flows. The update is intended to reduce the existing diversity in practice and is effective for the Company beginning with its first quarterly filing in fiscal year 2019. The Company is currently evaluating the impact of the adoption of this newly issued guidance to its consolidated financial statements.</t>
  </si>
  <si>
    <t>Foreign Operations</t>
  </si>
  <si>
    <t>Foreign Operations Canadian operations contributed $0.3 million and $0.3 million in revenues for the three months ended October 31, 2016 and 2015 , respectively and $1.2 million and $1.3 million in revenues for the six months ended October 31, 2016 and 2015 .</t>
  </si>
  <si>
    <t>Stockholders' Equity Stockholders' Equity Activity (Policies)</t>
  </si>
  <si>
    <t>Stockholders' Equity Attributable to Parent [Abstract]</t>
  </si>
  <si>
    <t>Stockholders' Equity Activity [Text Block]</t>
  </si>
  <si>
    <t>Stockholders’ Equity Stockholders' Equity Activity During the six months ended October 31, 2016 and 2015 , activity in stockholders’ equity was as follows: Six Months Ended October 31, 2016 2015 (in thousands, except for share amounts) Class A common stock issued from the exercise of stock options — 22,110 Class A common stock issued from the vesting of restricted stock and as Board of Directors compensation 18,800 13,556 Class B common stock converted to Class A common shares 700,000 — Class A common stock repurchased 3,118 70,635 Proceeds from exercise of stock options $ — $ 344 Stock-based compensation expense $ 1,061 $ 866 Repurchase of common stock $ 39 $ 1,711 Tax effect of stock option exercises $ (394 ) $ 532 Dividends declared $ 4,448 $ 4,415 During the six months ended October 31, 2016, the sole holder of the Company's Class B common stock converted 700,000 of those shares to the Company's Class A common stock on a one-for-one basis and for no additional consideration. Accumulated Other Comprehensive Loss The components of accumulated other comprehensive loss at October 31, 2016 , April 30, 2016 and October 31, 2015 were as follows. October 31, 2016 April 30, 2016 October 31, 2015 (In thousands) Foreign currency adjustment $ (1,850 ) $ (1,148 ) $ (1,572 ) Unrealized loss on available-for-sale securities, net of taxes of $-, $324, and $-, respectively — (550 ) — Total accumulated other comprehensive loss $ (1,850 ) $ (1,698 ) $ (1,572 ) Net Income (Loss) per Share Net income (loss) per share of Class A and Class B common stock is computed using the two-class method. Basic net income (loss) per share is computed by allocating undistributed earnings to common stock and participating securities (exchangeable shares) and using the weighted-average number of common stock outstanding during the period. Undistributed losses are not allocated to participating securities because they do not meet the required criteria for such allocation. Diluted net income (loss) per share is computed using the weighted-average number of common stock and, if dilutive, the potential common stock outstanding during the period. Potential common stock consist of the incremental common stock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s the conversion of Class B common stock and exchangeable shares, if dilutive, while the diluted net loss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loss per share for the three and six months ended October 31, 2016 and 2015 is as follows: Three Months Ended Three Months Ended Class A Class B Class A Class B Common Stock Common Stock Common Stock Common Stock (in thousands, except for share and per Basic and diluted net loss per share: Numerator Allocation of undistributed losses $ (9,172 ) $ (170 ) $ (8,431 ) $ (639 ) Denominator Weighted-average common stock outstanding 12,667,172 234,783 11,875,565 900,000 Basic and diluted net loss per share $ (0.72 ) $ (0.72 ) $ (0.71 ) $ (0.71 ) As a result of the net losses for the periods shown, diluted net loss per share excludes the impact of shares of potential common stock from the exercise of options to purchase 1,180,412 and 1,116,627 shares for the three months ended October 31, 2016 and 2015 , respectively, because the effect would be anti-dilutive. Six Months Ended Six Months Ended Class A Class B Class A Class B Common Stock Common Stock Common Stock Common Stock (in thousands, except for share and per Basic and diluted net loss per share: Numerator Allocation of undistributed losses $ (18,292 ) $ (480 ) $ (16,368 ) $ (1,238 ) Denominator Weighted-average common stock outstanding 12,568,999 329,348 11,893,593 900,000 Basic and diluted net loss per share $ (1.46 ) $ (1.46 ) $ (1.38 ) $ (1.38 ) As a result of the net losses for the periods shown, diluted net loss per share excludes the impact of shares of potential common stock from the exercise of options to purchase 1,191,785 and 1,124,558 shares for the six months ended October 31, 2016 and 2015 , respectively, because the effect would be anti-dilutive.</t>
  </si>
  <si>
    <t>Notes and Accounts Receivable (Tables)</t>
  </si>
  <si>
    <t>Schedule of activity in the allowance for doubtful accounts</t>
  </si>
  <si>
    <t>Activity in the allowance for doubtful accounts for the six months ended October 31, 2016 and 2015 was as follows: Three Months Ended October 31, Six Months Ended October 31, 2016 2015 2016 2015 (In thousands) Balance at beginning of period $ 8,623 $ 8,141 $ 8,850 $ 7,355 Provision for doubtful accounts 1,907 1,695 3,287 3,396 Write-offs (1,512 ) (1,747 ) (3,083 ) (2,576 ) Foreign currency adjustment (27 ) (14 ) (63 ) (100 ) Balance at end of period $ 8,991 $ 8,075 $ 8,991 $ 8,075</t>
  </si>
  <si>
    <t>Schedule of allocation of allowance for doubtful accounts</t>
  </si>
  <si>
    <t>The allowance for doubtful accounts at October 31, 2016 , April 30, 2016 and October 31, 2015 , was allocated as follows: October 31, 2016 April 30, 2016 October 31, 2015 (In thousands) Impaired: Notes and interest receivable, net of unrecognized revenue $ 9,595 $ 12,960 $ 6,076 Accounts receivable 6,257 7,083 4,987 Less amounts due to ADs and franchisees (944 ) (1,426 ) (881 ) Amounts receivable less amounts due to ADs and franchisees $ 14,908 $ 18,617 $ 10,182 Allowance for doubtful accounts for impaired notes and accounts receivable $ 6,333 $ 7,787 $ 3,899 Non-impaired: Notes and interest receivable, net of unrecognized revenue $ 64,737 $ 41,208 $ 66,027 Accounts receivable 31,710 42,825 25,623 Less amounts due to ADs and franchisees (8,962 ) (26,183 ) (8,717 ) Amounts receivable less amounts due to ADs and franchisees $ 87,485 $ 57,850 $ 82,933 Allowance for doubtful accounts for non-impaired notes and accounts receivable $ 2,658 $ 1,063 $ 4,176 Total: Notes and interest receivable, net of unrecognized revenue $ 74,332 $ 54,168 $ 72,103 Accounts receivable 37,967 49,908 30,610 Less amounts due to ADs and franchisees (9,906 ) (27,609 ) (9,598 ) Amounts receivable less amounts due to ADs and franchisees $ 102,393 $ 76,467 $ 93,115 Total allowance for doubtful accounts $ 8,991 $ 8,850 $ 8,075</t>
  </si>
  <si>
    <t>Schedule of aging of accounts and notes receivable</t>
  </si>
  <si>
    <t>The breakdown of accounts and notes receivable past due at October 31, 2016 was as follows: Past due Current Allowance for uncollectible interest Total receivables (In thousands) Accounts receivable $ 36,367 $ 2,691 $ (1,091 ) $ 37,967 Notes and interest receivable, net of unrecognized revenue 12,317 63,514 (1,499 ) 74,332 Total accounts, notes and interest receivable $ 48,684 $ 66,205 $ (2,590 ) $ 112,299</t>
  </si>
  <si>
    <t>Goodwill and Intangible Assets (Tables)</t>
  </si>
  <si>
    <t>Schedule of Goodwill</t>
  </si>
  <si>
    <t>Changes in the carrying amount of goodwill for the six months ended October 31, 2016 and 2015 were as follows: October 31, 2016 October 31, 2015 (In thousands) Balance at beginning of period $ 4,228 $ 3,377 Acquisitions of assets from franchisees — — Disposals and foreign currency changes, net (104 ) (220 ) Impairments — — Balance at end of period $ 4,124 $ 3,157</t>
  </si>
  <si>
    <t>Schedule of the amortizable other intangible assets</t>
  </si>
  <si>
    <t>Components of intangible assets were as follows as of October 31, 2016 , April 30, 2016 and October 31, 2015 : October 31, 2016 Weighted average amortization period Gross carrying amount Accumulated amortization Net carrying amount (In thousands) Amortizable intangible assets: Customer lists acquired from unrelated third parties 4 years $ 1,027 $ (478 ) $ 549 Assets acquired from franchisees: Customer lists 4 years 1,323 (605 ) 718 Reacquired rights 2 years 466 (444 ) 22 AD rights 10 years 21,790 (6,113 ) 15,677 Total intangible assets $ 24,606 $ (7,640 ) $ 16,966 April 30, 2016 Weighted average amortization period Gross carrying amount Accumulated amortization Net carrying amount (In thousands) Amortizable intangible assets: Customer lists acquired from unrelated third parties 4 years $ 1,027 $ (339 ) $ 688 Assets acquired from franchisees: Customer lists 4 years 1,380 (500 ) 880 Reacquired rights 2 years 511 (482 ) 29 AD rights 10 years 20,218 (5,545 ) 14,673 Total intangible assets $ 23,136 $ (6,866 ) $ 16,270 October 31, 2015 Weighted average amortization period Gross carrying amount Accumulated amortization Net carrying amount (In thousands) Amortizable intangible assets: Customer lists acquired from unrelated third parties 4 years $ 1,027 $ (169 ) $ 858 Assets acquired from franchisees: Customer lists 4 years 638 (571 ) 67 Reacquired rights 2 years 463 (433 ) 30 AD rights 10 years 17,720 (4,673 ) 13,047 Total intangible assets $ 19,848 $ (5,846 ) $ 14,002</t>
  </si>
  <si>
    <t>Assets Held For Sale (Tables)</t>
  </si>
  <si>
    <t>Rollforward of Assets Held for Sale</t>
  </si>
  <si>
    <t>Changes in the carrying amount of assets held for sale for the six months ended October 31, 2016 and 2015 were as follows: Six Months Ended October 31, 2016 2015 (In thousands) Balance at beginning of period $ 9,886 $ 5,160 Reacquired, acquired from third parties, and other 13,647 6,905 Dispositions and impairments (5,450 ) (2,407 ) Balance at end of period $ 18,083 $ 9,658</t>
  </si>
  <si>
    <t>Debt (Tables)</t>
  </si>
  <si>
    <t>Schedule of debt</t>
  </si>
  <si>
    <t>Long-term obligations at October 31, 2016 , April 30, 2016 , and October 31, 2015 consisted of the following: October 31, 2016 April 30, 2016 October 31, 2015 (In thousands) Credit Facility: Revolver $ 66,635 $ — $ 57,301 Term loan, net of debt issuance costs 17,983 18,884 20,051 84,618 18,884 77,352 Due former ADs franchisees and third parties 2,748 2,317 601 Mortgages — 2,239 2,255 87,366 23,440 80,208 Less: current installments (3,663 ) (5,947 ) (4,922 ) Long-term obligations $ 83,703 $ 17,493 $ 75,286</t>
  </si>
  <si>
    <t>Stockholders' Equity (Tables)</t>
  </si>
  <si>
    <t>Equity [Abstract]</t>
  </si>
  <si>
    <t>Schedule of activity in stockholders' equity</t>
  </si>
  <si>
    <t>During the six months ended October 31, 2016 and 2015 , activity in stockholders’ equity was as follows: Six Months Ended October 31, 2016 2015 (in thousands, except for share amounts) Class A common stock issued from the exercise of stock options — 22,110 Class A common stock issued from the vesting of restricted stock and as Board of Directors compensation 18,800 13,556 Class B common stock converted to Class A common shares 700,000 — Class A common stock repurchased 3,118 70,635 Proceeds from exercise of stock options $ — $ 344 Stock-based compensation expense $ 1,061 $ 866 Repurchase of common stock $ 39 $ 1,711 Tax effect of stock option exercises $ (394 ) $ 532 Dividends declared $ 4,448 $ 4,415</t>
  </si>
  <si>
    <t>Schedule of Accumulated Other Comprehensive Income (Loss) [Table Text Block]</t>
  </si>
  <si>
    <t>The components of accumulated other comprehensive loss at October 31, 2016 , April 30, 2016 and October 31, 2015 were as follows. October 31, 2016 April 30, 2016 October 31, 2015 (In thousands) Foreign currency adjustment $ (1,850 ) $ (1,148 ) $ (1,572 ) Unrealized loss on available-for-sale securities, net of taxes of $-, $324, and $-, respectively — (550 ) — Total accumulated other comprehensive loss $ (1,850 ) $ (1,698 ) $ (1,572 )</t>
  </si>
  <si>
    <t>Schedule of computation of basic and diluted net income (loss) per share</t>
  </si>
  <si>
    <t xml:space="preserve">The computation of basic and diluted net loss per share for the three and six months ended October 31, 2016 and 2015 is as follows: Three Months Ended Three Months Ended Class A Class B Class A Class B Common Stock Common Stock Common Stock Common Stock (in thousands, except for share and per Basic and diluted net loss per share: Numerator Allocation of undistributed losses $ (9,172 ) $ (170 ) $ (8,431 ) $ (639 ) Denominator Weighted-average common stock outstanding 12,667,172 234,783 11,875,565 900,000 Basic and diluted net loss per share $ (0.72 ) $ (0.72 ) $ (0.71 ) $ (0.71 ) As a result of the net losses for the periods shown, diluted net loss per share excludes the impact of shares of potential common stock from the exercise of options to purchase 1,180,412 and 1,116,627 shares for the three months ended October 31, 2016 and 2015 , respectively, because the effect would be anti-dilutive. Six Months Ended Six Months Ended Class A Class B Class A Class B Common Stock Common Stock Common Stock Common Stock (in thousands, except for share and per Basic and diluted net loss per share: Numerator Allocation of undistributed losses $ (18,292 ) $ (480 ) $ (16,368 ) $ (1,238 ) Denominator Weighted-average common stock outstanding 12,568,999 329,348 11,893,593 900,000 Basic and diluted net loss per share $ (1.46 ) $ (1.46 ) $ (1.38 ) $ (1.38 ) </t>
  </si>
  <si>
    <t>Stock Compensation Plans (Tables)</t>
  </si>
  <si>
    <t>Summary of information about stock options outstanding and exercisable</t>
  </si>
  <si>
    <t>The following table summarizes information about stock options outstanding and exercisable at October 31, 2016 : Options Outstanding Options Exercisable Range of exercise prices Number of shares outstanding Weighted average exercise price Weighted average remaining contractual life (in years) Number of options exercisable Weighted average exercise price $10.51 - $15.00 475,981 $ 14.07 2.4 303,933 $ 15.00 16.38 - 19.75 290,876 17.90 3.5 263,876 17.94 22.18 - 29.48 330,387 25.22 5.0 167,387 25.09 33.38 65,416 33.38 5.0 35,417 33.38 1,162,660 19.28 770,613 19.04</t>
  </si>
  <si>
    <t>Schedule of Share-based Compensation, Restricted Stock and Restricted Stock Units Activity</t>
  </si>
  <si>
    <t>Restricted stock activity during the six months ended October 31, 2016 was as follows: Number of Restricted stock units Weighted average fair value at grant date Balance at beginning of period 42,792 $ 26.10 Granted 13,552 12.79 Vested (17,118 ) 24.58 Forfeited (9,108 ) 31.53 Balance at end of period 30,118 19.33</t>
  </si>
  <si>
    <t>Schedule of stock option activity</t>
  </si>
  <si>
    <t>Stock option activity during the six months ended October 31, 2016 was as follows: Number of options Weighted average exercise price Balance at beginning of period 1,264,562 $ 19.77 Granted 172,048 12.43 Exercised — — Expired or forfeited (273,950 ) 17.23 Balance at end of period 1,162,660 19.28</t>
  </si>
  <si>
    <t>Schedule of nonvested (options that did not vest in the period in which granted) stock option activity</t>
  </si>
  <si>
    <t>Nonvested stock options activity during the six months ended October 31, 2016 was as follows: Nonvested options Weighted average exercise price Balance at beginning of period 389,053 $ 24.76 Granted 172,048 12.43 Vested (169,054 ) 23.82 Forfeited — — Balance at end of period 392,047 19.76</t>
  </si>
  <si>
    <t>Fair Value of Financial Instruments (Tables)</t>
  </si>
  <si>
    <t>Schedule of the assets and liabilities that are measured at fair value on a recurring and nonrecurring basis, for each of the fair value hierarchy levels</t>
  </si>
  <si>
    <t>The following tables present, at October 31, 2016 , April 30, 2016 and October 31, 2015 , for each of the fair value hierarchy levels, the assets and liabilities that are measured at fair value on a recurring and nonrecurring basis (in thousands): October 31, 2016 Fair value measurements using Total Level 1 Level 2 Level 3 Assets: Nonrecurring: Impaired accounts and notes receivable $ 9,519 $ — $ — $ 9,519 Liabilities: Recurring: Obligations due former ADs and franchisees $ 798 $ — $ — $ 798 April 30, 2016 Fair value measurements using Total Level 1 Level 2 Level 3 Assets: Recurring: Cash equivalents $ 7,140 $ 7,140 $ — $ — Available-for-sale securities 4,123 4,123 — — Total recurring assets 11,263 11,263 — — Nonrecurring: Impaired accounts and notes receivable 12,256 — — 12,256 Impaired goodwill 63 — — 63 Impaired reacquired rights 28 — — 28 Impaired customer lists 34 — — 34 Assets held for sale 9,886 — — 9,886 Total nonrecurring assets 22,267 — — 22,267 Total recurring and nonrecurring assets $ 33,530 $ 11,263 $ — $ 22,267 October 31, 2015 Fair value measurements using Total Level 1 Level 2 Level 3 Assets: Nonrecurring: Impaired accounts and notes receivable $ 7,164 $ — $ — $ 7,164</t>
  </si>
  <si>
    <t>Organization and Significant Accounting Policies (Details) - USD ($)</t>
  </si>
  <si>
    <t>Geographical concentration</t>
  </si>
  <si>
    <t>Revenues</t>
  </si>
  <si>
    <t>CANADA</t>
  </si>
  <si>
    <t>Accounts and Notes Receivables - USD ($) $ in Thousands</t>
  </si>
  <si>
    <t>Schedule of Activity Related to Notes Receivable</t>
  </si>
  <si>
    <t>Notes, Loans and Financing Receivable, Gross, Current</t>
  </si>
  <si>
    <t>Interest Receivable, Current</t>
  </si>
  <si>
    <t>Activity related to notes receivable</t>
  </si>
  <si>
    <t>Amounts payable to area developers for their share of receivables</t>
  </si>
  <si>
    <t>Accounts and Notes Receivable, Unfunded Lending Commitments for Working Capital Loans to Franchisees and Area Developers</t>
  </si>
  <si>
    <t>Franchise-related notes</t>
  </si>
  <si>
    <t>Notes Receivable</t>
  </si>
  <si>
    <t>5 years</t>
  </si>
  <si>
    <t>Interest rate (as a percent)</t>
  </si>
  <si>
    <t>12.00%</t>
  </si>
  <si>
    <t>Working capital and equipment notes</t>
  </si>
  <si>
    <t>1 year</t>
  </si>
  <si>
    <t>Accounts and Notes Receivable Allowance for Doubtful Accounts (Details) - USD ($) $ in Thousands</t>
  </si>
  <si>
    <t>Jul. 31, 2016</t>
  </si>
  <si>
    <t>Jul. 31, 2015</t>
  </si>
  <si>
    <t>Apr. 30, 2015</t>
  </si>
  <si>
    <t>Financing Receivable, Allowance for Credit Losses [Line Items]</t>
  </si>
  <si>
    <t>Impaired Financing Receivable, Average Recorded Investment</t>
  </si>
  <si>
    <t>Accounts and Notes Receivable, Allowance for Uncollected Interest Amounts Due ADs Related Deferred Revenue and Amounts Due Franchisees</t>
  </si>
  <si>
    <t>Accounts and Notes Receivable, Net</t>
  </si>
  <si>
    <t>Allowance for Doubtful Accounts Receivable Additions Charged to Expenses</t>
  </si>
  <si>
    <t>Allowance for Doubtful Accounts Receivable, Write-offs</t>
  </si>
  <si>
    <t>Allowance for Doubtful Accounts Receivable Foreign Currency Adjustment</t>
  </si>
  <si>
    <t>Allowance for Doubtful Accounts Receivable</t>
  </si>
  <si>
    <t>Impaired Accounts Notes Loans and Financing Receivable [Member]</t>
  </si>
  <si>
    <t>Allowance for Doubtful Accounts Receivable, Current</t>
  </si>
  <si>
    <t>Nonimpaired Accounts Notes Loans and Financing Receivable [Member]</t>
  </si>
  <si>
    <t>Notes Receivable [Member]</t>
  </si>
  <si>
    <t>Accounts and Notes Receivable Gross</t>
  </si>
  <si>
    <t>Notes Receivable [Member] | Impaired Accounts Notes Loans and Financing Receivable [Member]</t>
  </si>
  <si>
    <t>Notes Receivable [Member] | Nonimpaired Accounts Notes Loans and Financing Receivable [Member]</t>
  </si>
  <si>
    <t>Trade Accounts Receivable [Member]</t>
  </si>
  <si>
    <t>Trade Accounts Receivable [Member] | Impaired Accounts Notes Loans and Financing Receivable [Member]</t>
  </si>
  <si>
    <t>Trade Accounts Receivable [Member] | Nonimpaired Accounts Notes Loans and Financing Receivable [Member]</t>
  </si>
  <si>
    <t>Analysis of Past Due Receivables - USD ($) $ in Thousands</t>
  </si>
  <si>
    <t>Aging of accounts and notes receivable</t>
  </si>
  <si>
    <t>Past due</t>
  </si>
  <si>
    <t>Allowance for uncollectible interest</t>
  </si>
  <si>
    <t>Financing Receivable Allowance for Uncollected Interest</t>
  </si>
  <si>
    <t>Total receivables</t>
  </si>
  <si>
    <t>Past due period</t>
  </si>
  <si>
    <t>30 days</t>
  </si>
  <si>
    <t>Notes receivable</t>
  </si>
  <si>
    <t>90 days</t>
  </si>
  <si>
    <t>Financing Receivable, Recorded Investment, Nonaccrual Status</t>
  </si>
  <si>
    <t>Investments investments (Details) - USD ($) $ in Thousands</t>
  </si>
  <si>
    <t>12 Months Ended</t>
  </si>
  <si>
    <t>Schedule of Available-for-sale Securities [Line Items]</t>
  </si>
  <si>
    <t>Unrealized Loss on Securities</t>
  </si>
  <si>
    <t>Available-for-sale Securities, Gross Realized Gains</t>
  </si>
  <si>
    <t>Equity Securities [Member]</t>
  </si>
  <si>
    <t>Payments to Acquire Available-for-sale Securities</t>
  </si>
  <si>
    <t>Changes in the Carrying Amount of Goodwill - USD ($) $ in Thousands</t>
  </si>
  <si>
    <t>Goodwill, Balance at Beginning of Period</t>
  </si>
  <si>
    <t>Acquisitions of assets from franchisees</t>
  </si>
  <si>
    <t>Goodwill, Disposals and foreign currency changes, net</t>
  </si>
  <si>
    <t>Goodwill Impairments, Gross</t>
  </si>
  <si>
    <t>Goodwill, Balance at End of Period</t>
  </si>
  <si>
    <t>Components of Intangible Assets - USD ($) $ in Thousands</t>
  </si>
  <si>
    <t>Amortizable other intangible assets:</t>
  </si>
  <si>
    <t>Gross carrying amount</t>
  </si>
  <si>
    <t>Accumulated amortization</t>
  </si>
  <si>
    <t>Net carrying amount</t>
  </si>
  <si>
    <t>Acquired customer lists</t>
  </si>
  <si>
    <t>Acquired Finite-lived Intangible Assets, Weighted Average Useful Life</t>
  </si>
  <si>
    <t>4 years</t>
  </si>
  <si>
    <t>Customer lists</t>
  </si>
  <si>
    <t>Reacquired rights</t>
  </si>
  <si>
    <t>2 years</t>
  </si>
  <si>
    <t>Area developer rights</t>
  </si>
  <si>
    <t>10 years</t>
  </si>
  <si>
    <t>Disposal Group, Held-for-sale, Not Discontinued Operations [Member]</t>
  </si>
  <si>
    <t>Purchase Price of Assets Acquired from Franchisees</t>
  </si>
  <si>
    <t>Oct. 31, 2016USD ($)</t>
  </si>
  <si>
    <t>Goodwill [Line Items]</t>
  </si>
  <si>
    <t>Finite-lived Intangible Assets Acquired</t>
  </si>
  <si>
    <t>Goodwill and Intangible Assets Goodwill and Intangible Assets (Textuals) (Details)</t>
  </si>
  <si>
    <t>Assets Held For Sale Narrative (Details) - USD ($)</t>
  </si>
  <si>
    <t>Finite-lived Intangible Assets Reacquired and Acquired</t>
  </si>
  <si>
    <t>UNITED STATES</t>
  </si>
  <si>
    <t>Customer Lists and Reacquired Rights [Member] | UNITED STATES</t>
  </si>
  <si>
    <t>Goodwill [Member] | UNITED STATES</t>
  </si>
  <si>
    <t>Assets Held For Sale Carrying Amount of Assets HFS (table) (Details) - USD ($) $ in Thousands</t>
  </si>
  <si>
    <t>Property, Plant and Equipment [Line Items]</t>
  </si>
  <si>
    <t>finite-lived intangible assets disposed</t>
  </si>
  <si>
    <t>Debt (Details)</t>
  </si>
  <si>
    <t>Apr. 30, 2016USD ($)</t>
  </si>
  <si>
    <t>Oct. 31, 2015USD ($)</t>
  </si>
  <si>
    <t>Credit facility</t>
  </si>
  <si>
    <t>Total debt</t>
  </si>
  <si>
    <t>Less: current installments</t>
  </si>
  <si>
    <t>Long-term obligations</t>
  </si>
  <si>
    <t>Days to Have Zero Debt</t>
  </si>
  <si>
    <t>Revolver</t>
  </si>
  <si>
    <t>Maximum borrowing capacity</t>
  </si>
  <si>
    <t>Line of credit facility, increased availability</t>
  </si>
  <si>
    <t>Outstanding Balance</t>
  </si>
  <si>
    <t>zero</t>
  </si>
  <si>
    <t>Term loan</t>
  </si>
  <si>
    <t>Line of Credit Facility, Average Interest Rate Paid</t>
  </si>
  <si>
    <t>2.16%</t>
  </si>
  <si>
    <t>1.81%</t>
  </si>
  <si>
    <t>Credit facility | Minimum | one-month London Inter-Bank Offered Rate (LIBOR)</t>
  </si>
  <si>
    <t>Interest rate margin (as a percent)</t>
  </si>
  <si>
    <t>1.50%</t>
  </si>
  <si>
    <t>Credit facility | Maximum | one-month London Inter-Bank Offered Rate (LIBOR)</t>
  </si>
  <si>
    <t>2.25%</t>
  </si>
  <si>
    <t>Allowance for Franchise Notes Receivable [Member]</t>
  </si>
  <si>
    <t>Other debt</t>
  </si>
  <si>
    <t>Stockholders' Equity (Details) - USD ($) $ / shares in Units, $ in Thousands</t>
  </si>
  <si>
    <t>Stockholders' Equity</t>
  </si>
  <si>
    <t>Available-for-sale Securities, Income Tax Expense on Change in Unrealized Holding Gain (Loss)</t>
  </si>
  <si>
    <t>Accumulated Other Comprehensive Income (Loss), Foreign Currency Translation Adjustment, Net of Tax</t>
  </si>
  <si>
    <t>Incremental Common Shares Attributable to Converted Shares of Preferred Stock</t>
  </si>
  <si>
    <t>Class A common shares repurchased</t>
  </si>
  <si>
    <t>Income Tax Effects Allocated Directly to Equity, Employee Stock Options</t>
  </si>
  <si>
    <t>Accumulated Other Comprehensive Income (Loss), Net of Tax</t>
  </si>
  <si>
    <t>Antidilutive securities</t>
  </si>
  <si>
    <t>Impact of shares of common stock from the exercise of options excluded from computation of diluted net income per share because the effect would be antidilutive</t>
  </si>
  <si>
    <t>net income (loss) available to common shareholders, basic and diluted</t>
  </si>
  <si>
    <t>Class A common shares issued from the exercise of stock options</t>
  </si>
  <si>
    <t>Class A common stock issued from the vesting of restricted stock and as Board of Directors compensation</t>
  </si>
  <si>
    <t>Stock Compensation Plans (Details) - USD ($) $ / shares in Units, $ in Millions</t>
  </si>
  <si>
    <t>Employee Stock Option [Member]</t>
  </si>
  <si>
    <t>Stock compensation plan</t>
  </si>
  <si>
    <t>Share-based Compensation, Shares Authorized under Stock Option Plans, Exercise Price Range, Exercisable Options, Weighted Average Exercise Price</t>
  </si>
  <si>
    <t>Share-based Compensation Arrangement by Share-based Payment Award, Options, Outstanding, Intrinsic Value</t>
  </si>
  <si>
    <t>Unrecognized compensation costs</t>
  </si>
  <si>
    <t>Stock option activity, Number of options</t>
  </si>
  <si>
    <t>Outstanding at the beginning of the perio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Nonvested stock option activity, Nonvested options</t>
  </si>
  <si>
    <t>Granted (in shares)</t>
  </si>
  <si>
    <t>Employee Stock Option [Member] | Minimum</t>
  </si>
  <si>
    <t>Vesting period</t>
  </si>
  <si>
    <t>6 months</t>
  </si>
  <si>
    <t>Exercise period</t>
  </si>
  <si>
    <t>Employee Stock Option [Member] | Maximum</t>
  </si>
  <si>
    <t>Nonvested Stock Option [Member]</t>
  </si>
  <si>
    <t>Vested (in shares)</t>
  </si>
  <si>
    <t>Nonvested stock option activity, Weighted average exercise price</t>
  </si>
  <si>
    <t>Vested (in dollars per share)</t>
  </si>
  <si>
    <t>Restricted Stock Units</t>
  </si>
  <si>
    <t>Common Class A [Member] | 2011 Equity and Cash Incentive Plan</t>
  </si>
  <si>
    <t>Share-based Compensation Arrangement by Share-based Payment Award, Number of Shares Authorized</t>
  </si>
  <si>
    <t>Class A common stock available for grant (in shares)</t>
  </si>
  <si>
    <t>Stock Compensation Plans (Details 2) - USD ($) $ / shares in Units, $ in Millions</t>
  </si>
  <si>
    <t>Stock options outstanding and exercisable</t>
  </si>
  <si>
    <t>Employee Service Share-based Compensation, Nonvested Awards, Compensation Cost Not yet Recognized</t>
  </si>
  <si>
    <t>Share-based Compensation Arrangement by Share-based Payment Award, Options, Outstanding, Number</t>
  </si>
  <si>
    <t>Weighted average exercise price (in dollars per share)</t>
  </si>
  <si>
    <t>Number of shares exercisable at the end of the period</t>
  </si>
  <si>
    <t>Employee Stock Option [Member] | Exercise Price, Range two</t>
  </si>
  <si>
    <t>Weighted average remaining contractual life</t>
  </si>
  <si>
    <t>2 years 5 months</t>
  </si>
  <si>
    <t>Employee Stock Option [Member] | Exercise Price, Range three</t>
  </si>
  <si>
    <t>3 years 6 months</t>
  </si>
  <si>
    <t>Employee Stock Option [Member] | Exercise Price, Range Four</t>
  </si>
  <si>
    <t>Employee Stock Option [Member] | Exercise Price, Range Five</t>
  </si>
  <si>
    <t>Minimum | Employee Stock Option [Member]</t>
  </si>
  <si>
    <t>Share-based Compensation Arrangement by Share-based Payment Award, Expiration Period</t>
  </si>
  <si>
    <t>Minimum | Employee Stock Option [Member] | Exercise Price, Range two</t>
  </si>
  <si>
    <t>Exercise price, low end of range (in dollars per share)</t>
  </si>
  <si>
    <t>Minimum | Employee Stock Option [Member] | Exercise Price, Range three</t>
  </si>
  <si>
    <t>Minimum | Employee Stock Option [Member] | Exercise Price, Range Four</t>
  </si>
  <si>
    <t>Minimum | Employee Stock Option [Member] | Exercise Price, Range Five</t>
  </si>
  <si>
    <t>Maximum | Employee Stock Option [Member]</t>
  </si>
  <si>
    <t>Maximum | Employee Stock Option [Member] | Exercise Price, Range two</t>
  </si>
  <si>
    <t>Exercise price, high end of range (in dollars per share)</t>
  </si>
  <si>
    <t>Maximum | Employee Stock Option [Member] | Exercise Price, Range three</t>
  </si>
  <si>
    <t>Maximum | Employee Stock Option [Member] | Exercise Price, Range Four</t>
  </si>
  <si>
    <t>Maximum | Employee Stock Option [Member] | Exercise Price, Range Five</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 $ in Thousands</t>
  </si>
  <si>
    <t>Assets:</t>
  </si>
  <si>
    <t>Total recurring and nonrecurring assets</t>
  </si>
  <si>
    <t>Nonrecurring</t>
  </si>
  <si>
    <t>Impaired accounts and notes receivable</t>
  </si>
  <si>
    <t>Impaired goodwill</t>
  </si>
  <si>
    <t>Impaired reacquired rights</t>
  </si>
  <si>
    <t>Impaired Acquired Online Customer Lists, Fair Value Disclosure</t>
  </si>
  <si>
    <t>Assets Held for Sale, net of impairment</t>
  </si>
  <si>
    <t>Total nonrecurring assets</t>
  </si>
  <si>
    <t>Nonrecurring | Level 1</t>
  </si>
  <si>
    <t>Nonrecurring | Level 2</t>
  </si>
  <si>
    <t>Nonrecurring | Level 3</t>
  </si>
  <si>
    <t>Recurring</t>
  </si>
  <si>
    <t>Cash equivalents, money market account</t>
  </si>
  <si>
    <t>Available-for-sale Securities</t>
  </si>
  <si>
    <t>Assets, Fair Value Disclosure, Recurring</t>
  </si>
  <si>
    <t>Recurring | Level 1</t>
  </si>
  <si>
    <t>Recurring | Level 2</t>
  </si>
  <si>
    <t>Recurring | Level 3</t>
  </si>
  <si>
    <t>Related Party Transactions (Details) - USD ($)</t>
  </si>
  <si>
    <t>Related Party Transaction [Line Items]</t>
  </si>
  <si>
    <t>Number of shares</t>
  </si>
  <si>
    <t>License Costs</t>
  </si>
  <si>
    <t>Directors and Affiliated Companies and Officers [Member] | CANADA | License Purchase [Domain] [Domain]</t>
  </si>
  <si>
    <t>Commitments and Contingencies (Details) - $ / shares</t>
  </si>
  <si>
    <t>Dec. 06, 2016</t>
  </si>
  <si>
    <t>Commitments and contingencies</t>
  </si>
  <si>
    <t>Subsequent Event [Member]</t>
  </si>
  <si>
    <t>Subsequent Event  Subsequent Events (Details) $ in Millions</t>
  </si>
  <si>
    <t>Nov. 10, 2016USD ($)</t>
  </si>
  <si>
    <t>Subsequent Event [Line Items]</t>
  </si>
  <si>
    <t>AD Repurchase Auction Program</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93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7</v>
      </c>
    </row>
    <row spans="1:3" r="12">
      <c t="s" s="4" r="A12">
        <v>19</v>
      </c>
      <c t="s" s="5" r="B12">
        <v>20</v>
      </c>
    </row>
    <row spans="1:3" r="13">
      <c t="s" s="4" r="A13">
        <v>21</v>
      </c>
    </row>
    <row spans="1:3" r="14">
      <c t="s" s="3" r="A14">
        <v>4</v>
      </c>
    </row>
    <row spans="1:3" r="15">
      <c t="s" s="4" r="A15">
        <v>22</v>
      </c>
      <c t="n" s="6" r="C15">
        <v>12710831</v>
      </c>
    </row>
    <row spans="1:3" r="16">
      <c t="s" s="4" r="A16">
        <v>23</v>
      </c>
    </row>
    <row spans="1:3" r="17">
      <c t="s" s="3" r="A17">
        <v>4</v>
      </c>
    </row>
    <row spans="1:3" r="18">
      <c t="s" s="4" r="A18">
        <v>22</v>
      </c>
      <c t="n" s="6" r="C18">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35</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6</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6</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3739</v>
      </c>
      <c t="n" s="7" r="C3">
        <v>9906</v>
      </c>
      <c t="n" s="7" r="D3">
        <v>3963</v>
      </c>
    </row>
    <row spans="1:4" r="4">
      <c t="s" s="3" r="A4">
        <v>29</v>
      </c>
    </row>
    <row spans="1:4" r="5">
      <c t="s" s="4" r="A5">
        <v>30</v>
      </c>
      <c t="n" s="6" r="B5">
        <v>37967</v>
      </c>
      <c t="n" s="6" r="C5">
        <v>49908</v>
      </c>
      <c t="n" s="6" r="D5">
        <v>30610</v>
      </c>
    </row>
    <row spans="1:4" r="6">
      <c t="s" s="4" r="A6">
        <v>31</v>
      </c>
      <c t="n" s="6" r="B6">
        <v>43658</v>
      </c>
      <c t="n" s="6" r="C6">
        <v>26710</v>
      </c>
      <c t="n" s="6" r="D6">
        <v>43815</v>
      </c>
    </row>
    <row spans="1:4" r="7">
      <c t="s" s="4" r="A7">
        <v>32</v>
      </c>
      <c t="n" s="6" r="B7">
        <v>3777</v>
      </c>
      <c t="n" s="6" r="C7">
        <v>1944</v>
      </c>
      <c t="n" s="6" r="D7">
        <v>3198</v>
      </c>
    </row>
    <row spans="1:4" r="8">
      <c t="s" s="4" r="A8">
        <v>33</v>
      </c>
      <c t="n" s="6" r="B8">
        <v>-6852</v>
      </c>
      <c t="n" s="6" r="C8">
        <v>-6840</v>
      </c>
      <c t="n" s="6" r="D8">
        <v>-6184</v>
      </c>
    </row>
    <row spans="1:4" r="9">
      <c t="s" s="4" r="A9">
        <v>34</v>
      </c>
      <c t="n" s="6" r="B9">
        <v>78550</v>
      </c>
      <c t="n" s="6" r="C9">
        <v>71722</v>
      </c>
      <c t="n" s="6" r="D9">
        <v>71439</v>
      </c>
    </row>
    <row spans="1:4" r="10">
      <c t="s" s="4" r="A10">
        <v>35</v>
      </c>
      <c t="n" s="6" r="B10">
        <v>18083</v>
      </c>
      <c t="n" s="6" r="C10">
        <v>9886</v>
      </c>
      <c t="n" s="6" r="D10">
        <v>9658</v>
      </c>
    </row>
    <row spans="1:4" r="11">
      <c t="s" s="4" r="A11">
        <v>36</v>
      </c>
      <c t="n" s="6" r="B11">
        <v>15936</v>
      </c>
      <c t="n" s="6" r="C11">
        <v>0</v>
      </c>
      <c t="n" s="6" r="D11">
        <v>17473</v>
      </c>
    </row>
    <row spans="1:4" r="12">
      <c t="s" s="4" r="A12">
        <v>37</v>
      </c>
      <c t="n" s="6" r="B12">
        <v>3192</v>
      </c>
      <c t="n" s="6" r="C12">
        <v>3496</v>
      </c>
      <c t="n" s="6" r="D12">
        <v>3727</v>
      </c>
    </row>
    <row spans="1:4" r="13">
      <c t="s" s="4" r="A13">
        <v>38</v>
      </c>
      <c t="n" s="6" r="B13">
        <v>3196</v>
      </c>
      <c t="n" s="6" r="C13">
        <v>5838</v>
      </c>
      <c t="n" s="6" r="D13">
        <v>2384</v>
      </c>
    </row>
    <row spans="1:4" r="14">
      <c t="s" s="4" r="A14">
        <v>39</v>
      </c>
      <c t="n" s="6" r="B14">
        <v>122696</v>
      </c>
      <c t="n" s="6" r="C14">
        <v>100848</v>
      </c>
      <c t="n" s="6" r="D14">
        <v>108644</v>
      </c>
    </row>
    <row spans="1:4" r="15">
      <c t="s" s="4" r="A15">
        <v>40</v>
      </c>
      <c t="n" s="6" r="B15">
        <v>41487</v>
      </c>
      <c t="n" s="6" r="C15">
        <v>40957</v>
      </c>
      <c t="n" s="6" r="D15">
        <v>39695</v>
      </c>
    </row>
    <row spans="1:4" r="16">
      <c t="s" s="4" r="A16">
        <v>41</v>
      </c>
      <c t="n" s="6" r="B16">
        <v>26897</v>
      </c>
      <c t="n" s="6" r="C16">
        <v>25514</v>
      </c>
      <c t="n" s="6" r="D16">
        <v>25090</v>
      </c>
    </row>
    <row spans="1:4" r="17">
      <c t="s" s="4" r="A17">
        <v>42</v>
      </c>
      <c t="n" s="6" r="B17">
        <v>-2139</v>
      </c>
      <c t="n" s="6" r="C17">
        <v>-2010</v>
      </c>
      <c t="n" s="6" r="D17">
        <v>-1891</v>
      </c>
    </row>
    <row spans="1:4" r="18">
      <c t="s" s="4" r="A18">
        <v>43</v>
      </c>
      <c t="n" s="6" r="B18">
        <v>24758</v>
      </c>
      <c t="n" s="6" r="C18">
        <v>23504</v>
      </c>
      <c t="n" s="6" r="D18">
        <v>23199</v>
      </c>
    </row>
    <row spans="1:4" r="19">
      <c t="s" s="4" r="A19">
        <v>44</v>
      </c>
      <c t="n" s="6" r="B19">
        <v>4124</v>
      </c>
      <c t="n" s="6" r="C19">
        <v>4228</v>
      </c>
      <c t="n" s="6" r="D19">
        <v>3157</v>
      </c>
    </row>
    <row spans="1:4" r="20">
      <c t="s" s="4" r="A20">
        <v>45</v>
      </c>
      <c t="n" s="6" r="B20">
        <v>16966</v>
      </c>
      <c t="n" s="6" r="C20">
        <v>16270</v>
      </c>
      <c t="n" s="6" r="D20">
        <v>14002</v>
      </c>
    </row>
    <row spans="1:4" r="21">
      <c t="s" s="4" r="A21">
        <v>46</v>
      </c>
      <c t="n" s="6" r="B21">
        <v>3274</v>
      </c>
      <c t="n" s="6" r="C21">
        <v>7416</v>
      </c>
      <c t="n" s="6" r="D21">
        <v>3480</v>
      </c>
    </row>
    <row spans="1:4" r="22">
      <c t="s" s="4" r="A22">
        <v>47</v>
      </c>
      <c t="n" s="6" r="B22">
        <v>213305</v>
      </c>
      <c t="n" s="6" r="C22">
        <v>193223</v>
      </c>
      <c t="n" s="6" r="D22">
        <v>192177</v>
      </c>
    </row>
    <row spans="1:4" r="23">
      <c t="s" s="3" r="A23">
        <v>48</v>
      </c>
    </row>
    <row spans="1:4" r="24">
      <c t="s" s="4" r="A24">
        <v>49</v>
      </c>
      <c t="n" s="6" r="B24">
        <v>3663</v>
      </c>
      <c t="n" s="6" r="C24">
        <v>5947</v>
      </c>
      <c t="n" s="6" r="D24">
        <v>4922</v>
      </c>
    </row>
    <row spans="1:4" r="25">
      <c t="s" s="4" r="A25">
        <v>50</v>
      </c>
      <c t="n" s="6" r="B25">
        <v>8505</v>
      </c>
      <c t="n" s="6" r="C25">
        <v>11664</v>
      </c>
      <c t="n" s="6" r="D25">
        <v>9166</v>
      </c>
    </row>
    <row spans="1:4" r="26">
      <c t="s" s="4" r="A26">
        <v>51</v>
      </c>
      <c t="n" s="6" r="B26">
        <v>9210</v>
      </c>
      <c t="n" s="6" r="C26">
        <v>24977</v>
      </c>
      <c t="n" s="6" r="D26">
        <v>8138</v>
      </c>
    </row>
    <row spans="1:4" r="27">
      <c t="s" s="4" r="A27">
        <v>52</v>
      </c>
      <c t="n" s="6" r="B27">
        <v>0</v>
      </c>
      <c t="n" s="6" r="C27">
        <v>3581</v>
      </c>
      <c t="n" s="6" r="D27">
        <v>0</v>
      </c>
    </row>
    <row spans="1:4" r="28">
      <c t="s" s="4" r="A28">
        <v>53</v>
      </c>
      <c t="n" s="6" r="B28">
        <v>4455</v>
      </c>
      <c t="n" s="6" r="C28">
        <v>4682</v>
      </c>
      <c t="n" s="6" r="D28">
        <v>6265</v>
      </c>
    </row>
    <row spans="1:4" r="29">
      <c t="s" s="4" r="A29">
        <v>54</v>
      </c>
      <c t="n" s="6" r="B29">
        <v>25833</v>
      </c>
      <c t="n" s="6" r="C29">
        <v>50851</v>
      </c>
      <c t="n" s="6" r="D29">
        <v>28491</v>
      </c>
    </row>
    <row spans="1:4" r="30">
      <c t="s" s="4" r="A30">
        <v>55</v>
      </c>
      <c t="n" s="6" r="B30">
        <v>17068</v>
      </c>
      <c t="n" s="6" r="C30">
        <v>17493</v>
      </c>
      <c t="n" s="6" r="D30">
        <v>17985</v>
      </c>
    </row>
    <row spans="1:4" r="31">
      <c t="s" s="4" r="A31">
        <v>56</v>
      </c>
      <c t="n" s="6" r="B31">
        <v>66635</v>
      </c>
      <c t="n" s="6" r="C31">
        <v>0</v>
      </c>
      <c t="n" s="6" r="D31">
        <v>57301</v>
      </c>
    </row>
    <row spans="1:4" r="32">
      <c t="s" s="4" r="A32">
        <v>57</v>
      </c>
      <c t="n" s="6" r="B32">
        <v>5905</v>
      </c>
      <c t="n" s="6" r="C32">
        <v>7056</v>
      </c>
      <c t="n" s="6" r="D32">
        <v>7655</v>
      </c>
    </row>
    <row spans="1:4" r="33">
      <c t="s" s="4" r="A33">
        <v>58</v>
      </c>
      <c t="n" s="6" r="B33">
        <v>9107</v>
      </c>
      <c t="n" s="6" r="C33">
        <v>6322</v>
      </c>
      <c t="n" s="6" r="D33">
        <v>4747</v>
      </c>
    </row>
    <row spans="1:4" r="34">
      <c t="s" s="4" r="A34">
        <v>59</v>
      </c>
      <c t="n" s="6" r="B34">
        <v>124548</v>
      </c>
      <c t="n" s="6" r="C34">
        <v>81722</v>
      </c>
      <c t="n" s="6" r="D34">
        <v>116179</v>
      </c>
    </row>
    <row spans="1:4" r="35">
      <c t="s" s="3" r="A35">
        <v>60</v>
      </c>
    </row>
    <row spans="1:4" r="36">
      <c t="s" s="4" r="A36">
        <v>61</v>
      </c>
      <c t="n" s="6" r="B36">
        <v>7781</v>
      </c>
      <c t="n" s="6" r="C36">
        <v>7153</v>
      </c>
      <c t="n" s="6" r="D36">
        <v>4115</v>
      </c>
    </row>
    <row spans="1:4" r="37">
      <c t="s" s="4" r="A37">
        <v>62</v>
      </c>
      <c t="n" s="6" r="B37">
        <v>-1850</v>
      </c>
      <c t="n" s="6" r="C37">
        <v>-1698</v>
      </c>
      <c t="n" s="6" r="D37">
        <v>-1572</v>
      </c>
    </row>
    <row spans="1:4" r="38">
      <c t="s" s="4" r="A38">
        <v>63</v>
      </c>
      <c t="n" s="6" r="B38">
        <v>82687</v>
      </c>
      <c t="n" s="6" r="C38">
        <v>105907</v>
      </c>
      <c t="n" s="6" r="D38">
        <v>73317</v>
      </c>
    </row>
    <row spans="1:4" r="39">
      <c t="s" s="4" r="A39">
        <v>64</v>
      </c>
      <c t="n" s="6" r="B39">
        <v>88757</v>
      </c>
      <c t="n" s="6" r="C39">
        <v>111501</v>
      </c>
      <c t="n" s="6" r="D39">
        <v>75998</v>
      </c>
    </row>
    <row spans="1:4" r="40">
      <c t="s" s="4" r="A40">
        <v>65</v>
      </c>
      <c t="n" s="6" r="B40">
        <v>213305</v>
      </c>
      <c t="n" s="6" r="C40">
        <v>193223</v>
      </c>
      <c t="n" s="6" r="D40">
        <v>192177</v>
      </c>
    </row>
    <row spans="1:4" r="41">
      <c t="s" s="4" r="A41">
        <v>66</v>
      </c>
    </row>
    <row spans="1:4" r="42">
      <c t="s" s="3" r="A42">
        <v>60</v>
      </c>
    </row>
    <row spans="1:4" r="43">
      <c t="s" s="4" r="A43">
        <v>67</v>
      </c>
      <c t="n" s="6" r="B43">
        <v>0</v>
      </c>
      <c t="n" s="6" r="C43">
        <v>0</v>
      </c>
      <c t="n" s="6" r="D43">
        <v>0</v>
      </c>
    </row>
    <row spans="1:4" r="44">
      <c t="s" s="4" r="A44">
        <v>68</v>
      </c>
    </row>
    <row spans="1:4" r="45">
      <c t="s" s="3" r="A45">
        <v>60</v>
      </c>
    </row>
    <row spans="1:4" r="46">
      <c t="s" s="4" r="A46">
        <v>69</v>
      </c>
      <c t="n" s="6" r="B46">
        <v>127</v>
      </c>
      <c t="n" s="6" r="C46">
        <v>120</v>
      </c>
      <c t="n" s="6" r="D46">
        <v>119</v>
      </c>
    </row>
    <row spans="1:4" r="47">
      <c t="s" s="4" r="A47">
        <v>70</v>
      </c>
    </row>
    <row spans="1:4" r="48">
      <c t="s" s="3" r="A48">
        <v>60</v>
      </c>
    </row>
    <row spans="1:4" r="49">
      <c t="s" s="4" r="A49">
        <v>69</v>
      </c>
      <c t="n" s="6" r="B49">
        <v>2</v>
      </c>
      <c t="n" s="6" r="C49">
        <v>9</v>
      </c>
      <c t="n" s="6" r="D49">
        <v>9</v>
      </c>
    </row>
    <row spans="1:4" r="50">
      <c t="s" s="4" r="A50">
        <v>71</v>
      </c>
    </row>
    <row spans="1:4" r="51">
      <c t="s" s="3" r="A51">
        <v>60</v>
      </c>
    </row>
    <row spans="1:4" r="52">
      <c t="s" s="4" r="A52">
        <v>69</v>
      </c>
      <c t="n" s="7" r="B52">
        <v>10</v>
      </c>
      <c t="n" s="7" r="C52">
        <v>10</v>
      </c>
      <c t="n" s="7" r="D52">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215</v>
      </c>
      <c t="s" s="2" r="B1">
        <v>1</v>
      </c>
    </row>
    <row spans="1:2" r="2">
      <c t="s" s="2" r="B2">
        <v>2</v>
      </c>
    </row>
    <row spans="1:2" r="3">
      <c t="s" s="3" r="A3">
        <v>174</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226</v>
      </c>
      <c t="s" s="4" r="B9">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32</v>
      </c>
      <c t="s" s="2" r="B1">
        <v>1</v>
      </c>
    </row>
    <row spans="1:2" r="2">
      <c t="s" s="2" r="B2">
        <v>2</v>
      </c>
    </row>
    <row spans="1:2" r="3">
      <c t="s" s="3" r="A3">
        <v>177</v>
      </c>
    </row>
    <row spans="1:2" r="4">
      <c t="s" s="4" r="A4">
        <v>233</v>
      </c>
      <c t="s" s="4" r="B4">
        <v>234</v>
      </c>
    </row>
    <row spans="1:2" r="5">
      <c t="s" s="4" r="A5">
        <v>235</v>
      </c>
      <c t="s" s="4" r="B5">
        <v>236</v>
      </c>
    </row>
    <row spans="1:2" r="6">
      <c t="s" s="4" r="A6">
        <v>237</v>
      </c>
      <c t="s" s="4" r="B6">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184</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4</v>
      </c>
      <c t="s" s="2" r="B1">
        <v>1</v>
      </c>
    </row>
    <row spans="1:2" r="2">
      <c t="s" s="2" r="B2">
        <v>2</v>
      </c>
    </row>
    <row spans="1:2" r="3">
      <c t="s" s="3" r="A3">
        <v>187</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7</v>
      </c>
      <c t="s" s="2" r="B1">
        <v>1</v>
      </c>
    </row>
    <row spans="1:2" r="2">
      <c t="s" s="2" r="B2">
        <v>2</v>
      </c>
    </row>
    <row spans="1:2" r="3">
      <c t="s" s="3" r="A3">
        <v>190</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0</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3" r="A3">
        <v>203</v>
      </c>
    </row>
    <row spans="1:2" r="4">
      <c t="s" s="4" r="A4">
        <v>268</v>
      </c>
      <c t="s" s="4" r="B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v>
      </c>
      <c t="s" s="2" r="B1">
        <v>2</v>
      </c>
      <c t="s" s="2" r="C1">
        <v>25</v>
      </c>
      <c t="s" s="2" r="D1">
        <v>26</v>
      </c>
    </row>
    <row spans="1:4" r="2">
      <c t="s" s="4" r="A2">
        <v>73</v>
      </c>
      <c t="n" s="7" r="B2">
        <v>24746000</v>
      </c>
      <c t="n" s="7" r="C2">
        <v>21052000</v>
      </c>
      <c t="n" s="7" r="D2">
        <v>18799000</v>
      </c>
    </row>
    <row spans="1:4" r="3">
      <c t="s" s="4" r="A3">
        <v>74</v>
      </c>
      <c t="n" s="6" r="B3">
        <v>7640000</v>
      </c>
      <c t="n" s="6" r="C3">
        <v>6866000</v>
      </c>
      <c t="n" s="6" r="D3">
        <v>5846000</v>
      </c>
    </row>
    <row spans="1:4" r="4">
      <c t="s" s="4" r="A4">
        <v>75</v>
      </c>
      <c t="n" s="7" r="B4">
        <v>-80000</v>
      </c>
      <c t="n" s="7" r="C4">
        <v>-108000</v>
      </c>
      <c t="n" s="7" r="D4">
        <v>-136000</v>
      </c>
    </row>
    <row spans="1:4" r="5">
      <c t="s" s="4" r="A5">
        <v>66</v>
      </c>
    </row>
    <row spans="1:4" r="6">
      <c t="s" s="4" r="A6">
        <v>76</v>
      </c>
      <c t="n" s="8" r="B6">
        <v>0.01</v>
      </c>
      <c t="n" s="8" r="C6">
        <v>0.01</v>
      </c>
      <c t="n" s="8" r="D6">
        <v>0.01</v>
      </c>
    </row>
    <row spans="1:4" r="7">
      <c t="s" s="4" r="A7">
        <v>77</v>
      </c>
      <c t="n" s="6" r="B7">
        <v>10</v>
      </c>
      <c t="n" s="6" r="C7">
        <v>10</v>
      </c>
      <c t="n" s="6" r="D7">
        <v>10</v>
      </c>
    </row>
    <row spans="1:4" r="8">
      <c t="s" s="4" r="A8">
        <v>78</v>
      </c>
      <c t="n" s="6" r="B8">
        <v>10</v>
      </c>
      <c t="n" s="6" r="C8">
        <v>10</v>
      </c>
      <c t="n" s="6" r="D8">
        <v>10</v>
      </c>
    </row>
    <row spans="1:4" r="9">
      <c t="s" s="4" r="A9">
        <v>79</v>
      </c>
      <c t="n" s="6" r="B9">
        <v>10</v>
      </c>
      <c t="n" s="6" r="C9">
        <v>10</v>
      </c>
      <c t="n" s="6" r="D9">
        <v>10</v>
      </c>
    </row>
    <row spans="1:4" r="10">
      <c t="s" s="4" r="A10">
        <v>68</v>
      </c>
    </row>
    <row spans="1:4" r="11">
      <c t="s" s="4" r="A11">
        <v>80</v>
      </c>
      <c t="n" s="8" r="B11">
        <v>0.01</v>
      </c>
      <c t="n" s="8" r="C11">
        <v>0.01</v>
      </c>
      <c t="n" s="8" r="D11">
        <v>0.01</v>
      </c>
    </row>
    <row spans="1:4" r="12">
      <c t="s" s="4" r="A12">
        <v>81</v>
      </c>
      <c t="n" s="6" r="B12">
        <v>21200000</v>
      </c>
      <c t="n" s="6" r="C12">
        <v>21200000</v>
      </c>
      <c t="n" s="6" r="D12">
        <v>21200000</v>
      </c>
    </row>
    <row spans="1:4" r="13">
      <c t="s" s="4" r="A13">
        <v>82</v>
      </c>
      <c t="n" s="6" r="B13">
        <v>12709355</v>
      </c>
      <c t="n" s="6" r="C13">
        <v>11993292</v>
      </c>
      <c t="n" s="6" r="D13">
        <v>11870187</v>
      </c>
    </row>
    <row spans="1:4" r="14">
      <c t="s" s="4" r="A14">
        <v>83</v>
      </c>
      <c t="n" s="6" r="B14">
        <v>12709355</v>
      </c>
      <c t="n" s="6" r="C14">
        <v>11993292</v>
      </c>
      <c t="n" s="6" r="D14">
        <v>11870187</v>
      </c>
    </row>
    <row spans="1:4" r="15">
      <c t="s" s="4" r="A15">
        <v>70</v>
      </c>
    </row>
    <row spans="1:4" r="16">
      <c t="s" s="4" r="A16">
        <v>80</v>
      </c>
      <c t="n" s="8" r="B16">
        <v>0.01</v>
      </c>
      <c t="n" s="8" r="C16">
        <v>0.01</v>
      </c>
      <c t="n" s="8" r="D16">
        <v>0.01</v>
      </c>
    </row>
    <row spans="1:4" r="17">
      <c t="s" s="4" r="A17">
        <v>81</v>
      </c>
      <c t="n" s="6" r="B17">
        <v>1000000</v>
      </c>
      <c t="n" s="6" r="C17">
        <v>1000000</v>
      </c>
      <c t="n" s="6" r="D17">
        <v>1000000</v>
      </c>
    </row>
    <row spans="1:4" r="18">
      <c t="s" s="4" r="A18">
        <v>82</v>
      </c>
      <c t="n" s="6" r="B18">
        <v>200000</v>
      </c>
      <c t="n" s="6" r="C18">
        <v>900000</v>
      </c>
      <c t="n" s="6" r="D18">
        <v>900000</v>
      </c>
    </row>
    <row spans="1:4" r="19">
      <c t="s" s="4" r="A19">
        <v>83</v>
      </c>
      <c t="n" s="6" r="B19">
        <v>200000</v>
      </c>
      <c t="n" s="6" r="C19">
        <v>900000</v>
      </c>
      <c t="n" s="6" r="D19">
        <v>900000</v>
      </c>
    </row>
    <row spans="1:4" r="20">
      <c t="s" s="4" r="A20">
        <v>71</v>
      </c>
    </row>
    <row spans="1:4" r="21">
      <c t="s" s="4" r="A21">
        <v>80</v>
      </c>
      <c t="n" s="8" r="B21">
        <v>0.01</v>
      </c>
      <c t="n" s="8" r="C21">
        <v>0.01</v>
      </c>
      <c t="n" s="8" r="D21">
        <v>0.01</v>
      </c>
    </row>
    <row spans="1:4" r="22">
      <c t="s" s="4" r="A22">
        <v>82</v>
      </c>
      <c t="n" s="6" r="B22">
        <v>1000000</v>
      </c>
      <c t="n" s="6" r="C22">
        <v>1000000</v>
      </c>
      <c t="n" s="6" r="D22">
        <v>1000000</v>
      </c>
    </row>
    <row spans="1:4" r="23">
      <c t="s" s="4" r="A23">
        <v>83</v>
      </c>
      <c t="n" s="6" r="B23">
        <v>1000000</v>
      </c>
      <c t="n" s="6" r="C23">
        <v>1000000</v>
      </c>
      <c t="n" s="6" r="D23">
        <v>1000000</v>
      </c>
    </row>
    <row spans="1:4" r="24">
      <c t="s" s="4" r="A24">
        <v>84</v>
      </c>
    </row>
    <row spans="1:4" r="25">
      <c t="s" s="4" r="A25">
        <v>75</v>
      </c>
      <c t="n" s="7" r="B25">
        <v>0</v>
      </c>
      <c t="n" s="7" r="C25">
        <v>0</v>
      </c>
      <c t="n" s="7" r="D2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270</v>
      </c>
      <c t="s" s="2" r="B1">
        <v>86</v>
      </c>
      <c t="s" s="2" r="D1">
        <v>1</v>
      </c>
    </row>
    <row spans="1:6" r="2">
      <c t="s" s="2" r="B2">
        <v>2</v>
      </c>
      <c t="s" s="2" r="C2">
        <v>26</v>
      </c>
      <c t="s" s="2" r="D2">
        <v>2</v>
      </c>
      <c t="s" s="2" r="E2">
        <v>26</v>
      </c>
      <c t="s" s="2" r="F2">
        <v>25</v>
      </c>
    </row>
    <row spans="1:6" r="3">
      <c t="s" s="3" r="A3">
        <v>271</v>
      </c>
    </row>
    <row spans="1:6" r="4">
      <c t="s" s="4" r="A4">
        <v>272</v>
      </c>
      <c t="n" s="7" r="B4">
        <v>7234000</v>
      </c>
      <c t="n" s="7" r="C4">
        <v>7871000</v>
      </c>
      <c t="n" s="7" r="D4">
        <v>14383000</v>
      </c>
      <c t="n" s="7" r="E4">
        <v>15394000</v>
      </c>
    </row>
    <row spans="1:6" r="5">
      <c t="s" s="4" r="A5">
        <v>75</v>
      </c>
      <c t="n" s="6" r="B5">
        <v>-80000</v>
      </c>
      <c t="n" s="6" r="C5">
        <v>-136000</v>
      </c>
      <c t="n" s="6" r="D5">
        <v>-80000</v>
      </c>
      <c t="n" s="6" r="E5">
        <v>-136000</v>
      </c>
      <c t="n" s="7" r="F5">
        <v>-108000</v>
      </c>
    </row>
    <row spans="1:6" r="6">
      <c t="s" s="4" r="A6">
        <v>273</v>
      </c>
    </row>
    <row spans="1:6" r="7">
      <c t="s" s="3" r="A7">
        <v>271</v>
      </c>
    </row>
    <row spans="1:6" r="8">
      <c t="s" s="4" r="A8">
        <v>272</v>
      </c>
      <c t="n" s="7" r="B8">
        <v>300000</v>
      </c>
      <c t="n" s="7" r="C8">
        <v>300000</v>
      </c>
      <c t="n" s="7" r="D8">
        <v>1200000</v>
      </c>
      <c t="n" s="7" r="E8">
        <v>13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4</v>
      </c>
      <c t="s" s="2" r="B1">
        <v>1</v>
      </c>
    </row>
    <row spans="1:4" r="2">
      <c t="s" s="2" r="B2">
        <v>2</v>
      </c>
      <c t="s" s="2" r="C2">
        <v>25</v>
      </c>
      <c t="s" s="2" r="D2">
        <v>26</v>
      </c>
    </row>
    <row spans="1:4" r="3">
      <c t="s" s="3" r="A3">
        <v>275</v>
      </c>
    </row>
    <row spans="1:4" r="4">
      <c t="s" s="4" r="A4">
        <v>276</v>
      </c>
      <c t="n" s="7" r="B4">
        <v>43658</v>
      </c>
      <c t="n" s="7" r="C4">
        <v>26710</v>
      </c>
      <c t="n" s="7" r="D4">
        <v>43815</v>
      </c>
    </row>
    <row spans="1:4" r="5">
      <c t="s" s="4" r="A5">
        <v>41</v>
      </c>
      <c t="n" s="6" r="B5">
        <v>26897</v>
      </c>
      <c t="n" s="6" r="C5">
        <v>25514</v>
      </c>
      <c t="n" s="6" r="D5">
        <v>25090</v>
      </c>
    </row>
    <row spans="1:4" r="6">
      <c t="s" s="4" r="A6">
        <v>277</v>
      </c>
      <c t="n" s="6" r="B6">
        <v>3777</v>
      </c>
      <c t="n" s="6" r="C6">
        <v>1944</v>
      </c>
      <c t="n" s="6" r="D6">
        <v>3198</v>
      </c>
    </row>
    <row spans="1:4" r="7">
      <c t="s" s="3" r="A7">
        <v>278</v>
      </c>
    </row>
    <row spans="1:4" r="8">
      <c t="s" s="4" r="A8">
        <v>279</v>
      </c>
      <c t="n" s="6" r="B8">
        <v>9210</v>
      </c>
      <c t="n" s="7" r="C8">
        <v>24977</v>
      </c>
      <c t="n" s="7" r="D8">
        <v>8138</v>
      </c>
    </row>
    <row spans="1:4" r="9">
      <c t="s" s="4" r="A9">
        <v>280</v>
      </c>
      <c t="n" s="7" r="B9">
        <v>17100</v>
      </c>
    </row>
    <row spans="1:4" r="10">
      <c t="s" s="4" r="A10">
        <v>281</v>
      </c>
    </row>
    <row spans="1:4" r="11">
      <c t="s" s="3" r="A11">
        <v>278</v>
      </c>
    </row>
    <row spans="1:4" r="12">
      <c t="s" s="4" r="A12">
        <v>282</v>
      </c>
      <c t="s" s="4" r="B12">
        <v>283</v>
      </c>
    </row>
    <row spans="1:4" r="13">
      <c t="s" s="4" r="A13">
        <v>284</v>
      </c>
      <c t="s" s="4" r="B13">
        <v>285</v>
      </c>
    </row>
    <row spans="1:4" r="14">
      <c t="s" s="4" r="A14">
        <v>286</v>
      </c>
    </row>
    <row spans="1:4" r="15">
      <c t="s" s="3" r="A15">
        <v>278</v>
      </c>
    </row>
    <row spans="1:4" r="16">
      <c t="s" s="4" r="A16">
        <v>282</v>
      </c>
      <c t="s" s="4" r="B16">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88</v>
      </c>
      <c t="s" s="2" r="B1">
        <v>86</v>
      </c>
      <c t="s" s="2" r="D1">
        <v>1</v>
      </c>
    </row>
    <row spans="1:9" r="2">
      <c t="s" s="2" r="B2">
        <v>2</v>
      </c>
      <c t="s" s="2" r="C2">
        <v>26</v>
      </c>
      <c t="s" s="2" r="D2">
        <v>2</v>
      </c>
      <c t="s" s="2" r="E2">
        <v>26</v>
      </c>
      <c t="s" s="2" r="F2">
        <v>289</v>
      </c>
      <c t="s" s="2" r="G2">
        <v>25</v>
      </c>
      <c t="s" s="2" r="H2">
        <v>290</v>
      </c>
      <c t="s" s="2" r="I2">
        <v>291</v>
      </c>
    </row>
    <row spans="1:9" r="3">
      <c t="s" s="3" r="A3">
        <v>292</v>
      </c>
    </row>
    <row spans="1:9" r="4">
      <c t="s" s="4" r="A4">
        <v>293</v>
      </c>
      <c t="n" s="7" r="D4">
        <v>11300</v>
      </c>
      <c t="n" s="7" r="E4">
        <v>8500</v>
      </c>
    </row>
    <row spans="1:9" r="5">
      <c t="s" s="4" r="A5">
        <v>294</v>
      </c>
      <c t="n" s="7" r="B5">
        <v>9906</v>
      </c>
      <c t="n" s="7" r="C5">
        <v>9598</v>
      </c>
      <c t="n" s="6" r="D5">
        <v>9906</v>
      </c>
      <c t="n" s="6" r="E5">
        <v>9598</v>
      </c>
      <c t="n" s="7" r="G5">
        <v>27609</v>
      </c>
    </row>
    <row spans="1:9" r="6">
      <c t="s" s="4" r="A6">
        <v>295</v>
      </c>
      <c t="n" s="6" r="B6">
        <v>102393</v>
      </c>
      <c t="n" s="6" r="C6">
        <v>93115</v>
      </c>
      <c t="n" s="6" r="D6">
        <v>102393</v>
      </c>
      <c t="n" s="6" r="E6">
        <v>93115</v>
      </c>
      <c t="n" s="6" r="G6">
        <v>76467</v>
      </c>
    </row>
    <row spans="1:9" r="7">
      <c t="s" s="4" r="A7">
        <v>296</v>
      </c>
      <c t="n" s="6" r="B7">
        <v>1907</v>
      </c>
      <c t="n" s="6" r="C7">
        <v>1695</v>
      </c>
      <c t="n" s="6" r="D7">
        <v>3287</v>
      </c>
      <c t="n" s="6" r="E7">
        <v>3396</v>
      </c>
    </row>
    <row spans="1:9" r="8">
      <c t="s" s="4" r="A8">
        <v>297</v>
      </c>
      <c t="n" s="6" r="B8">
        <v>-1512</v>
      </c>
      <c t="n" s="6" r="C8">
        <v>-1747</v>
      </c>
      <c t="n" s="6" r="D8">
        <v>-3083</v>
      </c>
      <c t="n" s="6" r="E8">
        <v>-2576</v>
      </c>
    </row>
    <row spans="1:9" r="9">
      <c t="s" s="4" r="A9">
        <v>298</v>
      </c>
      <c t="n" s="6" r="B9">
        <v>27</v>
      </c>
      <c t="n" s="6" r="C9">
        <v>14</v>
      </c>
      <c t="n" s="6" r="D9">
        <v>63</v>
      </c>
      <c t="n" s="6" r="E9">
        <v>100</v>
      </c>
    </row>
    <row spans="1:9" r="10">
      <c t="s" s="4" r="A10">
        <v>299</v>
      </c>
      <c t="n" s="6" r="B10">
        <v>8991</v>
      </c>
      <c t="n" s="6" r="C10">
        <v>8075</v>
      </c>
      <c t="n" s="6" r="D10">
        <v>8991</v>
      </c>
      <c t="n" s="6" r="E10">
        <v>8075</v>
      </c>
      <c t="n" s="7" r="F10">
        <v>8623</v>
      </c>
      <c t="n" s="6" r="G10">
        <v>8850</v>
      </c>
      <c t="n" s="7" r="H10">
        <v>8141</v>
      </c>
      <c t="n" s="7" r="I10">
        <v>7355</v>
      </c>
    </row>
    <row spans="1:9" r="11">
      <c t="s" s="4" r="A11">
        <v>280</v>
      </c>
      <c t="n" s="6" r="B11">
        <v>17100</v>
      </c>
      <c t="n" s="6" r="D11">
        <v>17100</v>
      </c>
    </row>
    <row spans="1:9" r="12">
      <c t="s" s="4" r="A12">
        <v>300</v>
      </c>
    </row>
    <row spans="1:9" r="13">
      <c t="s" s="3" r="A13">
        <v>292</v>
      </c>
    </row>
    <row spans="1:9" r="14">
      <c t="s" s="4" r="A14">
        <v>294</v>
      </c>
      <c t="n" s="6" r="B14">
        <v>944</v>
      </c>
      <c t="n" s="6" r="C14">
        <v>881</v>
      </c>
      <c t="n" s="6" r="D14">
        <v>944</v>
      </c>
      <c t="n" s="6" r="E14">
        <v>881</v>
      </c>
      <c t="n" s="6" r="G14">
        <v>1426</v>
      </c>
    </row>
    <row spans="1:9" r="15">
      <c t="s" s="4" r="A15">
        <v>295</v>
      </c>
      <c t="n" s="6" r="B15">
        <v>14908</v>
      </c>
      <c t="n" s="6" r="C15">
        <v>10182</v>
      </c>
      <c t="n" s="6" r="D15">
        <v>14908</v>
      </c>
      <c t="n" s="6" r="E15">
        <v>10182</v>
      </c>
      <c t="n" s="6" r="G15">
        <v>18617</v>
      </c>
    </row>
    <row spans="1:9" r="16">
      <c t="s" s="4" r="A16">
        <v>301</v>
      </c>
      <c t="n" s="6" r="B16">
        <v>6333</v>
      </c>
      <c t="n" s="6" r="C16">
        <v>3899</v>
      </c>
      <c t="n" s="6" r="D16">
        <v>6333</v>
      </c>
      <c t="n" s="6" r="E16">
        <v>3899</v>
      </c>
      <c t="n" s="6" r="G16">
        <v>7787</v>
      </c>
    </row>
    <row spans="1:9" r="17">
      <c t="s" s="4" r="A17">
        <v>302</v>
      </c>
    </row>
    <row spans="1:9" r="18">
      <c t="s" s="3" r="A18">
        <v>292</v>
      </c>
    </row>
    <row spans="1:9" r="19">
      <c t="s" s="4" r="A19">
        <v>294</v>
      </c>
      <c t="n" s="6" r="B19">
        <v>8962</v>
      </c>
      <c t="n" s="6" r="C19">
        <v>8717</v>
      </c>
      <c t="n" s="6" r="D19">
        <v>8962</v>
      </c>
      <c t="n" s="6" r="E19">
        <v>8717</v>
      </c>
      <c t="n" s="6" r="G19">
        <v>26183</v>
      </c>
    </row>
    <row spans="1:9" r="20">
      <c t="s" s="4" r="A20">
        <v>295</v>
      </c>
      <c t="n" s="6" r="B20">
        <v>87485</v>
      </c>
      <c t="n" s="6" r="C20">
        <v>82933</v>
      </c>
      <c t="n" s="6" r="D20">
        <v>87485</v>
      </c>
      <c t="n" s="6" r="E20">
        <v>82933</v>
      </c>
      <c t="n" s="6" r="G20">
        <v>57850</v>
      </c>
    </row>
    <row spans="1:9" r="21">
      <c t="s" s="4" r="A21">
        <v>301</v>
      </c>
      <c t="n" s="6" r="B21">
        <v>2658</v>
      </c>
      <c t="n" s="6" r="C21">
        <v>4176</v>
      </c>
      <c t="n" s="6" r="D21">
        <v>2658</v>
      </c>
      <c t="n" s="6" r="E21">
        <v>4176</v>
      </c>
      <c t="n" s="6" r="G21">
        <v>1063</v>
      </c>
    </row>
    <row spans="1:9" r="22">
      <c t="s" s="4" r="A22">
        <v>303</v>
      </c>
    </row>
    <row spans="1:9" r="23">
      <c t="s" s="3" r="A23">
        <v>292</v>
      </c>
    </row>
    <row spans="1:9" r="24">
      <c t="s" s="4" r="A24">
        <v>304</v>
      </c>
      <c t="n" s="6" r="B24">
        <v>74332</v>
      </c>
      <c t="n" s="6" r="C24">
        <v>72103</v>
      </c>
      <c t="n" s="6" r="D24">
        <v>74332</v>
      </c>
      <c t="n" s="6" r="E24">
        <v>72103</v>
      </c>
      <c t="n" s="6" r="G24">
        <v>54168</v>
      </c>
    </row>
    <row spans="1:9" r="25">
      <c t="s" s="4" r="A25">
        <v>305</v>
      </c>
    </row>
    <row spans="1:9" r="26">
      <c t="s" s="3" r="A26">
        <v>292</v>
      </c>
    </row>
    <row spans="1:9" r="27">
      <c t="s" s="4" r="A27">
        <v>304</v>
      </c>
      <c t="n" s="6" r="B27">
        <v>9595</v>
      </c>
      <c t="n" s="6" r="C27">
        <v>6076</v>
      </c>
      <c t="n" s="6" r="D27">
        <v>9595</v>
      </c>
      <c t="n" s="6" r="E27">
        <v>6076</v>
      </c>
      <c t="n" s="6" r="G27">
        <v>12960</v>
      </c>
    </row>
    <row spans="1:9" r="28">
      <c t="s" s="4" r="A28">
        <v>306</v>
      </c>
    </row>
    <row spans="1:9" r="29">
      <c t="s" s="3" r="A29">
        <v>292</v>
      </c>
    </row>
    <row spans="1:9" r="30">
      <c t="s" s="4" r="A30">
        <v>304</v>
      </c>
      <c t="n" s="6" r="B30">
        <v>64737</v>
      </c>
      <c t="n" s="6" r="C30">
        <v>66027</v>
      </c>
      <c t="n" s="6" r="D30">
        <v>64737</v>
      </c>
      <c t="n" s="6" r="E30">
        <v>66027</v>
      </c>
      <c t="n" s="6" r="G30">
        <v>41208</v>
      </c>
    </row>
    <row spans="1:9" r="31">
      <c t="s" s="4" r="A31">
        <v>307</v>
      </c>
    </row>
    <row spans="1:9" r="32">
      <c t="s" s="3" r="A32">
        <v>292</v>
      </c>
    </row>
    <row spans="1:9" r="33">
      <c t="s" s="4" r="A33">
        <v>304</v>
      </c>
      <c t="n" s="6" r="B33">
        <v>37967</v>
      </c>
      <c t="n" s="6" r="C33">
        <v>30610</v>
      </c>
      <c t="n" s="6" r="D33">
        <v>37967</v>
      </c>
      <c t="n" s="6" r="E33">
        <v>30610</v>
      </c>
      <c t="n" s="6" r="G33">
        <v>49908</v>
      </c>
    </row>
    <row spans="1:9" r="34">
      <c t="s" s="4" r="A34">
        <v>308</v>
      </c>
    </row>
    <row spans="1:9" r="35">
      <c t="s" s="3" r="A35">
        <v>292</v>
      </c>
    </row>
    <row spans="1:9" r="36">
      <c t="s" s="4" r="A36">
        <v>304</v>
      </c>
      <c t="n" s="6" r="B36">
        <v>6257</v>
      </c>
      <c t="n" s="6" r="C36">
        <v>4987</v>
      </c>
      <c t="n" s="6" r="D36">
        <v>6257</v>
      </c>
      <c t="n" s="6" r="E36">
        <v>4987</v>
      </c>
      <c t="n" s="6" r="G36">
        <v>7083</v>
      </c>
    </row>
    <row spans="1:9" r="37">
      <c t="s" s="4" r="A37">
        <v>309</v>
      </c>
    </row>
    <row spans="1:9" r="38">
      <c t="s" s="3" r="A38">
        <v>292</v>
      </c>
    </row>
    <row spans="1:9" r="39">
      <c t="s" s="4" r="A39">
        <v>304</v>
      </c>
      <c t="n" s="7" r="B39">
        <v>31710</v>
      </c>
      <c t="n" s="7" r="C39">
        <v>25623</v>
      </c>
      <c t="n" s="7" r="D39">
        <v>31710</v>
      </c>
      <c t="n" s="7" r="E39">
        <v>25623</v>
      </c>
      <c t="n" s="7" r="G39">
        <v>428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s="1" r="A1">
        <v>310</v>
      </c>
      <c t="s" s="2" r="B1">
        <v>1</v>
      </c>
    </row>
    <row spans="1:4" r="2">
      <c t="s" s="2" r="B2">
        <v>2</v>
      </c>
      <c t="s" s="2" r="C2">
        <v>25</v>
      </c>
      <c t="s" s="2" r="D2">
        <v>26</v>
      </c>
    </row>
    <row spans="1:4" r="3">
      <c t="s" s="3" r="A3">
        <v>311</v>
      </c>
    </row>
    <row spans="1:4" r="4">
      <c t="s" s="4" r="A4">
        <v>312</v>
      </c>
      <c t="n" s="7" r="B4">
        <v>48684</v>
      </c>
    </row>
    <row spans="1:4" r="5">
      <c t="s" s="4" r="A5">
        <v>313</v>
      </c>
      <c t="n" s="6" r="B5">
        <v>66205</v>
      </c>
    </row>
    <row spans="1:4" r="6">
      <c t="s" s="4" r="A6">
        <v>314</v>
      </c>
      <c t="n" s="6" r="B6">
        <v>-2590</v>
      </c>
    </row>
    <row spans="1:4" r="7">
      <c t="s" s="4" r="A7">
        <v>315</v>
      </c>
      <c t="n" s="6" r="B7">
        <v>112299</v>
      </c>
    </row>
    <row spans="1:4" r="8">
      <c t="s" s="4" r="A8">
        <v>30</v>
      </c>
    </row>
    <row spans="1:4" r="9">
      <c t="s" s="3" r="A9">
        <v>311</v>
      </c>
    </row>
    <row spans="1:4" r="10">
      <c t="s" s="4" r="A10">
        <v>312</v>
      </c>
      <c t="n" s="6" r="B10">
        <v>36367</v>
      </c>
    </row>
    <row spans="1:4" r="11">
      <c t="s" s="4" r="A11">
        <v>313</v>
      </c>
      <c t="n" s="6" r="B11">
        <v>2691</v>
      </c>
    </row>
    <row spans="1:4" r="12">
      <c t="s" s="4" r="A12">
        <v>314</v>
      </c>
      <c t="n" s="6" r="B12">
        <v>-1091</v>
      </c>
    </row>
    <row spans="1:4" r="13">
      <c t="s" s="4" r="A13">
        <v>315</v>
      </c>
      <c t="n" s="7" r="B13">
        <v>37967</v>
      </c>
    </row>
    <row spans="1:4" r="14">
      <c t="s" s="4" r="A14">
        <v>316</v>
      </c>
      <c t="s" s="4" r="B14">
        <v>317</v>
      </c>
    </row>
    <row spans="1:4" r="15">
      <c t="s" s="4" r="A15">
        <v>318</v>
      </c>
    </row>
    <row spans="1:4" r="16">
      <c t="s" s="3" r="A16">
        <v>311</v>
      </c>
    </row>
    <row spans="1:4" r="17">
      <c t="s" s="4" r="A17">
        <v>312</v>
      </c>
      <c t="n" s="7" r="B17">
        <v>12317</v>
      </c>
    </row>
    <row spans="1:4" r="18">
      <c t="s" s="4" r="A18">
        <v>313</v>
      </c>
      <c t="n" s="6" r="B18">
        <v>63514</v>
      </c>
    </row>
    <row spans="1:4" r="19">
      <c t="s" s="4" r="A19">
        <v>314</v>
      </c>
      <c t="n" s="6" r="B19">
        <v>-1499</v>
      </c>
    </row>
    <row spans="1:4" r="20">
      <c t="s" s="4" r="A20">
        <v>315</v>
      </c>
      <c t="n" s="7" r="B20">
        <v>74332</v>
      </c>
    </row>
    <row spans="1:4" r="21">
      <c t="s" s="4" r="A21">
        <v>316</v>
      </c>
      <c t="s" s="4" r="B21">
        <v>319</v>
      </c>
    </row>
    <row spans="1:4" r="22">
      <c t="s" s="4" r="A22">
        <v>320</v>
      </c>
      <c t="n" s="7" r="B22">
        <v>11500</v>
      </c>
      <c t="n" s="7" r="C22">
        <v>5500</v>
      </c>
      <c t="n" s="7" r="D22">
        <v>10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t="s" s="1" r="A1">
        <v>321</v>
      </c>
      <c t="s" s="2" r="B1">
        <v>1</v>
      </c>
      <c t="s" s="2" r="D1">
        <v>322</v>
      </c>
    </row>
    <row spans="1:4" r="2">
      <c t="s" s="2" r="B2">
        <v>2</v>
      </c>
      <c t="s" s="2" r="C2">
        <v>26</v>
      </c>
      <c t="s" s="2" r="D2">
        <v>25</v>
      </c>
    </row>
    <row spans="1:4" r="3">
      <c t="s" s="3" r="A3">
        <v>323</v>
      </c>
    </row>
    <row spans="1:4" r="4">
      <c t="s" s="4" r="A4">
        <v>324</v>
      </c>
      <c t="n" s="7" r="B4">
        <v>0</v>
      </c>
      <c t="n" s="7" r="C4">
        <v>0</v>
      </c>
      <c t="n" s="7" r="D4">
        <v>-550</v>
      </c>
    </row>
    <row spans="1:4" r="5">
      <c t="s" s="4" r="A5">
        <v>325</v>
      </c>
      <c t="n" s="7" r="B5">
        <v>50000</v>
      </c>
    </row>
    <row spans="1:4" r="6">
      <c t="s" s="4" r="A6">
        <v>326</v>
      </c>
    </row>
    <row spans="1:4" r="7">
      <c t="s" s="3" r="A7">
        <v>323</v>
      </c>
    </row>
    <row spans="1:4" r="8">
      <c t="s" s="4" r="A8">
        <v>327</v>
      </c>
      <c t="n" s="7" r="D8">
        <v>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28</v>
      </c>
      <c t="s" s="2" r="B1">
        <v>1</v>
      </c>
    </row>
    <row spans="1:3" r="2">
      <c t="s" s="2" r="B2">
        <v>2</v>
      </c>
      <c t="s" s="2" r="C2">
        <v>26</v>
      </c>
    </row>
    <row spans="1:3" r="3">
      <c t="s" s="3" r="A3">
        <v>184</v>
      </c>
    </row>
    <row spans="1:3" r="4">
      <c t="s" s="4" r="A4">
        <v>329</v>
      </c>
      <c t="n" s="7" r="B4">
        <v>4228</v>
      </c>
      <c t="n" s="7" r="C4">
        <v>3377</v>
      </c>
    </row>
    <row spans="1:3" r="5">
      <c t="s" s="4" r="A5">
        <v>330</v>
      </c>
      <c t="n" s="6" r="B5">
        <v>0</v>
      </c>
      <c t="n" s="6" r="C5">
        <v>0</v>
      </c>
    </row>
    <row spans="1:3" r="6">
      <c t="s" s="4" r="A6">
        <v>331</v>
      </c>
      <c t="n" s="6" r="B6">
        <v>-104</v>
      </c>
      <c t="n" s="6" r="C6">
        <v>-220</v>
      </c>
    </row>
    <row spans="1:3" r="7">
      <c t="s" s="4" r="A7">
        <v>332</v>
      </c>
      <c t="n" s="6" r="B7">
        <v>0</v>
      </c>
      <c t="n" s="6" r="C7">
        <v>0</v>
      </c>
    </row>
    <row spans="1:3" r="8">
      <c t="s" s="4" r="A8">
        <v>333</v>
      </c>
      <c t="n" s="7" r="B8">
        <v>4124</v>
      </c>
      <c t="n" s="7" r="C8">
        <v>31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spans="1:4" r="1">
      <c t="s" s="1" r="A1">
        <v>334</v>
      </c>
      <c t="s" s="2" r="B1">
        <v>1</v>
      </c>
      <c t="s" s="2" r="D1">
        <v>322</v>
      </c>
    </row>
    <row spans="1:4" r="2">
      <c t="s" s="2" r="B2">
        <v>2</v>
      </c>
      <c t="s" s="2" r="C2">
        <v>26</v>
      </c>
      <c t="s" s="2" r="D2">
        <v>25</v>
      </c>
    </row>
    <row spans="1:4" r="3">
      <c t="s" s="3" r="A3">
        <v>335</v>
      </c>
    </row>
    <row spans="1:4" r="4">
      <c t="s" s="4" r="A4">
        <v>336</v>
      </c>
      <c t="n" s="7" r="B4">
        <v>24606</v>
      </c>
      <c t="n" s="7" r="C4">
        <v>19848</v>
      </c>
      <c t="n" s="7" r="D4">
        <v>23136</v>
      </c>
    </row>
    <row spans="1:4" r="5">
      <c t="s" s="4" r="A5">
        <v>337</v>
      </c>
      <c t="n" s="6" r="B5">
        <v>-7640</v>
      </c>
      <c t="n" s="6" r="C5">
        <v>-5846</v>
      </c>
      <c t="n" s="6" r="D5">
        <v>-6866</v>
      </c>
    </row>
    <row spans="1:4" r="6">
      <c t="s" s="4" r="A6">
        <v>338</v>
      </c>
      <c t="n" s="7" r="B6">
        <v>16966</v>
      </c>
      <c t="n" s="7" r="C6">
        <v>14002</v>
      </c>
      <c t="n" s="7" r="D6">
        <v>16270</v>
      </c>
    </row>
    <row spans="1:4" r="7">
      <c t="s" s="4" r="A7">
        <v>339</v>
      </c>
    </row>
    <row spans="1:4" r="8">
      <c t="s" s="3" r="A8">
        <v>335</v>
      </c>
    </row>
    <row spans="1:4" r="9">
      <c t="s" s="4" r="A9">
        <v>340</v>
      </c>
      <c t="s" s="4" r="B9">
        <v>341</v>
      </c>
      <c t="s" s="4" r="C9">
        <v>341</v>
      </c>
      <c t="s" s="4" r="D9">
        <v>341</v>
      </c>
    </row>
    <row spans="1:4" r="10">
      <c t="s" s="4" r="A10">
        <v>336</v>
      </c>
      <c t="n" s="7" r="B10">
        <v>1027</v>
      </c>
      <c t="n" s="7" r="C10">
        <v>1027</v>
      </c>
      <c t="n" s="7" r="D10">
        <v>1027</v>
      </c>
    </row>
    <row spans="1:4" r="11">
      <c t="s" s="4" r="A11">
        <v>337</v>
      </c>
      <c t="n" s="6" r="B11">
        <v>-478</v>
      </c>
      <c t="n" s="6" r="C11">
        <v>-169</v>
      </c>
      <c t="n" s="6" r="D11">
        <v>-339</v>
      </c>
    </row>
    <row spans="1:4" r="12">
      <c t="s" s="4" r="A12">
        <v>338</v>
      </c>
      <c t="n" s="7" r="B12">
        <v>549</v>
      </c>
      <c t="n" s="7" r="C12">
        <v>858</v>
      </c>
      <c t="n" s="7" r="D12">
        <v>688</v>
      </c>
    </row>
    <row spans="1:4" r="13">
      <c t="s" s="4" r="A13">
        <v>342</v>
      </c>
    </row>
    <row spans="1:4" r="14">
      <c t="s" s="3" r="A14">
        <v>335</v>
      </c>
    </row>
    <row spans="1:4" r="15">
      <c t="s" s="4" r="A15">
        <v>340</v>
      </c>
      <c t="s" s="4" r="B15">
        <v>341</v>
      </c>
      <c t="s" s="4" r="C15">
        <v>341</v>
      </c>
      <c t="s" s="4" r="D15">
        <v>341</v>
      </c>
    </row>
    <row spans="1:4" r="16">
      <c t="s" s="4" r="A16">
        <v>336</v>
      </c>
      <c t="n" s="7" r="B16">
        <v>1323</v>
      </c>
      <c t="n" s="7" r="C16">
        <v>638</v>
      </c>
      <c t="n" s="7" r="D16">
        <v>1380</v>
      </c>
    </row>
    <row spans="1:4" r="17">
      <c t="s" s="4" r="A17">
        <v>337</v>
      </c>
      <c t="n" s="6" r="B17">
        <v>-605</v>
      </c>
      <c t="n" s="6" r="C17">
        <v>-571</v>
      </c>
      <c t="n" s="6" r="D17">
        <v>-500</v>
      </c>
    </row>
    <row spans="1:4" r="18">
      <c t="s" s="4" r="A18">
        <v>338</v>
      </c>
      <c t="n" s="7" r="B18">
        <v>718</v>
      </c>
      <c t="n" s="7" r="C18">
        <v>67</v>
      </c>
      <c t="n" s="7" r="D18">
        <v>880</v>
      </c>
    </row>
    <row spans="1:4" r="19">
      <c t="s" s="4" r="A19">
        <v>343</v>
      </c>
    </row>
    <row spans="1:4" r="20">
      <c t="s" s="3" r="A20">
        <v>335</v>
      </c>
    </row>
    <row spans="1:4" r="21">
      <c t="s" s="4" r="A21">
        <v>340</v>
      </c>
      <c t="s" s="4" r="B21">
        <v>344</v>
      </c>
      <c t="s" s="4" r="C21">
        <v>344</v>
      </c>
      <c t="s" s="4" r="D21">
        <v>344</v>
      </c>
    </row>
    <row spans="1:4" r="22">
      <c t="s" s="4" r="A22">
        <v>336</v>
      </c>
      <c t="n" s="7" r="B22">
        <v>466</v>
      </c>
      <c t="n" s="7" r="C22">
        <v>463</v>
      </c>
      <c t="n" s="7" r="D22">
        <v>511</v>
      </c>
    </row>
    <row spans="1:4" r="23">
      <c t="s" s="4" r="A23">
        <v>337</v>
      </c>
      <c t="n" s="6" r="B23">
        <v>-444</v>
      </c>
      <c t="n" s="6" r="C23">
        <v>-433</v>
      </c>
      <c t="n" s="6" r="D23">
        <v>-482</v>
      </c>
    </row>
    <row spans="1:4" r="24">
      <c t="s" s="4" r="A24">
        <v>338</v>
      </c>
      <c t="n" s="7" r="B24">
        <v>22</v>
      </c>
      <c t="n" s="7" r="C24">
        <v>30</v>
      </c>
      <c t="n" s="7" r="D24">
        <v>29</v>
      </c>
    </row>
    <row spans="1:4" r="25">
      <c t="s" s="4" r="A25">
        <v>345</v>
      </c>
    </row>
    <row spans="1:4" r="26">
      <c t="s" s="3" r="A26">
        <v>335</v>
      </c>
    </row>
    <row spans="1:4" r="27">
      <c t="s" s="4" r="A27">
        <v>340</v>
      </c>
      <c t="s" s="4" r="B27">
        <v>346</v>
      </c>
      <c t="s" s="4" r="C27">
        <v>346</v>
      </c>
      <c t="s" s="4" r="D27">
        <v>346</v>
      </c>
    </row>
    <row spans="1:4" r="28">
      <c t="s" s="4" r="A28">
        <v>336</v>
      </c>
      <c t="n" s="7" r="B28">
        <v>21790</v>
      </c>
      <c t="n" s="7" r="C28">
        <v>17720</v>
      </c>
      <c t="n" s="7" r="D28">
        <v>20218</v>
      </c>
    </row>
    <row spans="1:4" r="29">
      <c t="s" s="4" r="A29">
        <v>337</v>
      </c>
      <c t="n" s="6" r="B29">
        <v>-6113</v>
      </c>
      <c t="n" s="6" r="C29">
        <v>-4673</v>
      </c>
      <c t="n" s="6" r="D29">
        <v>-5545</v>
      </c>
    </row>
    <row spans="1:4" r="30">
      <c t="s" s="4" r="A30">
        <v>338</v>
      </c>
      <c t="n" s="7" r="B30">
        <v>15677</v>
      </c>
      <c t="n" s="6" r="C30">
        <v>13047</v>
      </c>
      <c t="n" s="7" r="D30">
        <v>14673</v>
      </c>
    </row>
    <row spans="1:4" r="31">
      <c t="s" s="4" r="A31">
        <v>347</v>
      </c>
    </row>
    <row spans="1:4" r="32">
      <c t="s" s="3" r="A32">
        <v>335</v>
      </c>
    </row>
    <row spans="1:4" r="33">
      <c t="s" s="4" r="A33">
        <v>338</v>
      </c>
      <c t="n" s="7" r="C33">
        <v>14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s="1" r="A1">
        <v>348</v>
      </c>
      <c t="s" s="2" r="B1">
        <v>1</v>
      </c>
    </row>
    <row spans="1:2" r="2">
      <c t="s" s="2" r="B2">
        <v>349</v>
      </c>
    </row>
    <row spans="1:2" r="3">
      <c t="s" s="3" r="A3">
        <v>350</v>
      </c>
    </row>
    <row spans="1:2" r="4">
      <c t="s" s="4" r="A4">
        <v>351</v>
      </c>
      <c t="n" s="7" r="B4">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52</v>
      </c>
      <c t="s" s="2" r="B1">
        <v>1</v>
      </c>
    </row>
    <row spans="1:2" r="2">
      <c t="s" s="2" r="B2">
        <v>349</v>
      </c>
    </row>
    <row spans="1:2" r="3">
      <c t="s" s="3" r="A3">
        <v>350</v>
      </c>
    </row>
    <row spans="1:2" r="4">
      <c t="s" s="4" r="A4">
        <v>351</v>
      </c>
      <c t="n" s="7" r="B4">
        <v>1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53</v>
      </c>
      <c t="s" s="2" r="B1">
        <v>1</v>
      </c>
    </row>
    <row spans="1:4" r="2">
      <c t="s" s="2" r="B2">
        <v>2</v>
      </c>
      <c t="s" s="2" r="C2">
        <v>26</v>
      </c>
      <c t="s" s="2" r="D2">
        <v>25</v>
      </c>
    </row>
    <row spans="1:4" r="3">
      <c t="s" s="4" r="A3">
        <v>351</v>
      </c>
      <c t="n" s="7" r="B3">
        <v>10000</v>
      </c>
    </row>
    <row spans="1:4" r="4">
      <c t="s" s="4" r="A4">
        <v>294</v>
      </c>
      <c t="n" s="6" r="B4">
        <v>9906000</v>
      </c>
      <c t="n" s="7" r="C4">
        <v>9598000</v>
      </c>
      <c t="n" s="7" r="D4">
        <v>27609000</v>
      </c>
    </row>
    <row spans="1:4" r="5">
      <c t="s" s="4" r="A5">
        <v>354</v>
      </c>
      <c t="n" s="6" r="C5">
        <v>6905000</v>
      </c>
    </row>
    <row spans="1:4" r="6">
      <c t="s" s="4" r="A6">
        <v>355</v>
      </c>
    </row>
    <row spans="1:4" r="7">
      <c t="s" s="4" r="A7">
        <v>354</v>
      </c>
      <c t="n" s="6" r="B7">
        <v>13647000</v>
      </c>
    </row>
    <row spans="1:4" r="8">
      <c t="s" s="4" r="A8">
        <v>356</v>
      </c>
    </row>
    <row spans="1:4" r="9">
      <c t="s" s="4" r="A9">
        <v>351</v>
      </c>
      <c t="n" s="6" r="B9">
        <v>6500000</v>
      </c>
      <c t="n" s="6" r="C9">
        <v>3000000</v>
      </c>
    </row>
    <row spans="1:4" r="10">
      <c t="s" s="4" r="A10">
        <v>357</v>
      </c>
    </row>
    <row spans="1:4" r="11">
      <c t="s" s="4" r="A11">
        <v>351</v>
      </c>
      <c t="n" s="7" r="B11">
        <v>7100000</v>
      </c>
      <c t="n" s="7" r="C11">
        <v>39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5</v>
      </c>
      <c t="s" s="2" r="B1">
        <v>86</v>
      </c>
      <c t="s" s="2" r="D1">
        <v>1</v>
      </c>
    </row>
    <row spans="1:5" r="2">
      <c t="s" s="2" r="B2">
        <v>2</v>
      </c>
      <c t="s" s="2" r="C2">
        <v>26</v>
      </c>
      <c t="s" s="2" r="D2">
        <v>2</v>
      </c>
      <c t="s" s="2" r="E2">
        <v>26</v>
      </c>
    </row>
    <row spans="1:5" r="3">
      <c t="s" s="3" r="A3">
        <v>87</v>
      </c>
    </row>
    <row spans="1:5" r="4">
      <c t="s" s="4" r="A4">
        <v>88</v>
      </c>
      <c t="n" s="7" r="B4">
        <v>364</v>
      </c>
      <c t="n" s="7" r="C4">
        <v>906</v>
      </c>
      <c t="n" s="7" r="D4">
        <v>604</v>
      </c>
      <c t="n" s="7" r="E4">
        <v>1514</v>
      </c>
    </row>
    <row spans="1:5" r="5">
      <c t="s" s="4" r="A5">
        <v>89</v>
      </c>
      <c t="n" s="6" r="B5">
        <v>1147</v>
      </c>
      <c t="n" s="6" r="C5">
        <v>1524</v>
      </c>
      <c t="n" s="6" r="D5">
        <v>2117</v>
      </c>
      <c t="n" s="6" r="E5">
        <v>3128</v>
      </c>
    </row>
    <row spans="1:5" r="6">
      <c t="s" s="4" r="A6">
        <v>90</v>
      </c>
      <c t="n" s="6" r="B6">
        <v>1329</v>
      </c>
      <c t="n" s="6" r="C6">
        <v>1273</v>
      </c>
      <c t="n" s="6" r="D6">
        <v>2784</v>
      </c>
      <c t="n" s="6" r="E6">
        <v>3018</v>
      </c>
    </row>
    <row spans="1:5" r="7">
      <c t="s" s="4" r="A7">
        <v>91</v>
      </c>
      <c t="n" s="6" r="B7">
        <v>247</v>
      </c>
      <c t="n" s="6" r="C7">
        <v>207</v>
      </c>
      <c t="n" s="6" r="D7">
        <v>783</v>
      </c>
      <c t="n" s="6" r="E7">
        <v>515</v>
      </c>
    </row>
    <row spans="1:5" r="8">
      <c t="s" s="4" r="A8">
        <v>92</v>
      </c>
      <c t="n" s="6" r="B8">
        <v>2596</v>
      </c>
      <c t="n" s="6" r="C8">
        <v>2309</v>
      </c>
      <c t="n" s="6" r="D8">
        <v>5254</v>
      </c>
      <c t="n" s="6" r="E8">
        <v>4315</v>
      </c>
    </row>
    <row spans="1:5" r="9">
      <c t="s" s="4" r="A9">
        <v>93</v>
      </c>
      <c t="n" s="6" r="B9">
        <v>863</v>
      </c>
      <c t="n" s="6" r="C9">
        <v>339</v>
      </c>
      <c t="n" s="6" r="D9">
        <v>1920</v>
      </c>
      <c t="n" s="6" r="E9">
        <v>962</v>
      </c>
    </row>
    <row spans="1:5" r="10">
      <c t="s" s="4" r="A10">
        <v>94</v>
      </c>
      <c t="n" s="6" r="B10">
        <v>688</v>
      </c>
      <c t="n" s="6" r="C10">
        <v>1313</v>
      </c>
      <c t="n" s="6" r="D10">
        <v>921</v>
      </c>
      <c t="n" s="6" r="E10">
        <v>1942</v>
      </c>
    </row>
    <row spans="1:5" r="11">
      <c t="s" s="4" r="A11">
        <v>95</v>
      </c>
      <c t="n" s="6" r="B11">
        <v>7234</v>
      </c>
      <c t="n" s="6" r="C11">
        <v>7871</v>
      </c>
      <c t="n" s="6" r="D11">
        <v>14383</v>
      </c>
      <c t="n" s="6" r="E11">
        <v>15394</v>
      </c>
    </row>
    <row spans="1:5" r="12">
      <c t="s" s="3" r="A12">
        <v>96</v>
      </c>
    </row>
    <row spans="1:5" r="13">
      <c t="s" s="4" r="A13">
        <v>97</v>
      </c>
      <c t="n" s="6" r="B13">
        <v>8914</v>
      </c>
      <c t="n" s="6" r="C13">
        <v>8183</v>
      </c>
      <c t="n" s="6" r="D13">
        <v>18596</v>
      </c>
      <c t="n" s="6" r="E13">
        <v>16816</v>
      </c>
    </row>
    <row spans="1:5" r="14">
      <c t="s" s="4" r="A14">
        <v>98</v>
      </c>
      <c t="n" s="6" r="B14">
        <v>9207</v>
      </c>
      <c t="n" s="6" r="C14">
        <v>8752</v>
      </c>
      <c t="n" s="6" r="D14">
        <v>17486</v>
      </c>
      <c t="n" s="6" r="E14">
        <v>16512</v>
      </c>
    </row>
    <row spans="1:5" r="15">
      <c t="s" s="4" r="A15">
        <v>99</v>
      </c>
      <c t="n" s="6" r="B15">
        <v>561</v>
      </c>
      <c t="n" s="6" r="C15">
        <v>656</v>
      </c>
      <c t="n" s="6" r="D15">
        <v>1021</v>
      </c>
      <c t="n" s="6" r="E15">
        <v>1381</v>
      </c>
    </row>
    <row spans="1:5" r="16">
      <c t="s" s="4" r="A16">
        <v>100</v>
      </c>
      <c t="n" s="6" r="B16">
        <v>1496</v>
      </c>
      <c t="n" s="6" r="C16">
        <v>2490</v>
      </c>
      <c t="n" s="6" r="D16">
        <v>3414</v>
      </c>
      <c t="n" s="6" r="E16">
        <v>5100</v>
      </c>
    </row>
    <row spans="1:5" r="17">
      <c t="s" s="4" r="A17">
        <v>101</v>
      </c>
      <c t="n" s="6" r="B17">
        <v>1815</v>
      </c>
      <c t="n" s="6" r="C17">
        <v>1838</v>
      </c>
      <c t="n" s="6" r="D17">
        <v>3827</v>
      </c>
      <c t="n" s="6" r="E17">
        <v>3507</v>
      </c>
    </row>
    <row spans="1:5" r="18">
      <c t="s" s="4" r="A18">
        <v>102</v>
      </c>
      <c t="n" s="6" r="B18">
        <v>21993</v>
      </c>
      <c t="n" s="6" r="C18">
        <v>21919</v>
      </c>
      <c t="n" s="6" r="D18">
        <v>44344</v>
      </c>
      <c t="n" s="6" r="E18">
        <v>43316</v>
      </c>
    </row>
    <row spans="1:5" r="19">
      <c t="s" s="4" r="A19">
        <v>103</v>
      </c>
      <c t="n" s="6" r="B19">
        <v>-14759</v>
      </c>
      <c t="n" s="6" r="C19">
        <v>-14048</v>
      </c>
      <c t="n" s="6" r="D19">
        <v>-29961</v>
      </c>
      <c t="n" s="6" r="E19">
        <v>-27922</v>
      </c>
    </row>
    <row spans="1:5" r="20">
      <c t="s" s="3" r="A20">
        <v>104</v>
      </c>
    </row>
    <row spans="1:5" r="21">
      <c t="s" s="4" r="A21">
        <v>105</v>
      </c>
      <c t="n" s="6" r="B21">
        <v>-17</v>
      </c>
      <c t="n" s="6" r="C21">
        <v>0</v>
      </c>
      <c t="n" s="6" r="D21">
        <v>-25</v>
      </c>
      <c t="n" s="6" r="E21">
        <v>-25</v>
      </c>
    </row>
    <row spans="1:5" r="22">
      <c t="s" s="4" r="A22">
        <v>106</v>
      </c>
      <c t="n" s="6" r="B22">
        <v>0</v>
      </c>
      <c t="n" s="6" r="C22">
        <v>0</v>
      </c>
      <c t="n" s="6" r="D22">
        <v>50</v>
      </c>
      <c t="n" s="6" r="E22">
        <v>0</v>
      </c>
    </row>
    <row spans="1:5" r="23">
      <c t="s" s="4" r="A23">
        <v>107</v>
      </c>
      <c t="n" s="6" r="B23">
        <v>-732</v>
      </c>
      <c t="n" s="6" r="C23">
        <v>-486</v>
      </c>
      <c t="n" s="6" r="D23">
        <v>-1076</v>
      </c>
      <c t="n" s="6" r="E23">
        <v>-887</v>
      </c>
    </row>
    <row spans="1:5" r="24">
      <c t="s" s="4" r="A24">
        <v>108</v>
      </c>
      <c t="n" s="6" r="B24">
        <v>-15508</v>
      </c>
      <c t="n" s="6" r="C24">
        <v>-14534</v>
      </c>
      <c t="n" s="6" r="D24">
        <v>-31012</v>
      </c>
      <c t="n" s="6" r="E24">
        <v>-28834</v>
      </c>
    </row>
    <row spans="1:5" r="25">
      <c t="s" s="4" r="A25">
        <v>109</v>
      </c>
      <c t="n" s="6" r="B25">
        <v>-6166</v>
      </c>
      <c t="n" s="6" r="C25">
        <v>-5464</v>
      </c>
      <c t="n" s="6" r="D25">
        <v>-12240</v>
      </c>
      <c t="n" s="6" r="E25">
        <v>-11228</v>
      </c>
    </row>
    <row spans="1:5" r="26">
      <c t="s" s="4" r="A26">
        <v>110</v>
      </c>
      <c t="n" s="7" r="B26">
        <v>-9342</v>
      </c>
      <c t="n" s="7" r="C26">
        <v>-9070</v>
      </c>
      <c t="n" s="7" r="D26">
        <v>-18772</v>
      </c>
      <c t="n" s="7" r="E26">
        <v>-17606</v>
      </c>
    </row>
    <row spans="1:5" r="27">
      <c t="s" s="3" r="A27">
        <v>111</v>
      </c>
    </row>
    <row spans="1:5" r="28">
      <c t="s" s="4" r="A28">
        <v>112</v>
      </c>
      <c t="n" s="8" r="B28">
        <v>-0.72</v>
      </c>
      <c t="n" s="8" r="C28">
        <v>-0.71</v>
      </c>
      <c t="n" s="8" r="D28">
        <v>-1.46</v>
      </c>
      <c t="n" s="8" r="E28">
        <v>-1.38</v>
      </c>
    </row>
    <row spans="1:5" r="29">
      <c t="s" s="4" r="A29">
        <v>113</v>
      </c>
      <c t="n" s="6" r="B29">
        <v>12901955</v>
      </c>
      <c t="n" s="6" r="C29">
        <v>12775565</v>
      </c>
      <c t="n" s="6" r="D29">
        <v>12898347</v>
      </c>
      <c t="n" s="6" r="E29">
        <v>12793593</v>
      </c>
    </row>
    <row spans="1:5" r="30">
      <c t="s" s="4" r="A30">
        <v>114</v>
      </c>
      <c t="n" s="8" r="B30">
        <v>0.16</v>
      </c>
      <c t="n" s="8" r="C30">
        <v>0.16</v>
      </c>
      <c t="n" s="8" r="D30">
        <v>0.32</v>
      </c>
      <c t="n" s="8" r="E30">
        <v>0.32</v>
      </c>
    </row>
    <row spans="1:5" r="31">
      <c t="s" s="4" r="A31">
        <v>23</v>
      </c>
    </row>
    <row spans="1:5" r="32">
      <c t="s" s="3" r="A32">
        <v>111</v>
      </c>
    </row>
    <row spans="1:5" r="33">
      <c t="s" s="4" r="A33">
        <v>112</v>
      </c>
      <c t="n" s="8" r="B33">
        <v>-0.72</v>
      </c>
      <c t="n" s="8" r="C33">
        <v>-0.71</v>
      </c>
      <c t="n" s="8" r="D33">
        <v>-1.46</v>
      </c>
      <c t="n" s="8" r="E33">
        <v>-1.38</v>
      </c>
    </row>
    <row spans="1:5" r="34">
      <c t="s" s="4" r="A34">
        <v>113</v>
      </c>
      <c t="n" s="6" r="B34">
        <v>234783</v>
      </c>
      <c t="n" s="6" r="C34">
        <v>900000</v>
      </c>
      <c t="n" s="6" r="D34">
        <v>329348</v>
      </c>
      <c t="n" s="6" r="E34">
        <v>9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58</v>
      </c>
      <c t="s" s="2" r="B1">
        <v>1</v>
      </c>
    </row>
    <row spans="1:5" r="2">
      <c t="s" s="2" r="B2">
        <v>2</v>
      </c>
      <c t="s" s="2" r="C2">
        <v>26</v>
      </c>
      <c t="s" s="2" r="D2">
        <v>25</v>
      </c>
      <c t="s" s="2" r="E2">
        <v>291</v>
      </c>
    </row>
    <row spans="1:5" r="3">
      <c t="s" s="3" r="A3">
        <v>359</v>
      </c>
    </row>
    <row spans="1:5" r="4">
      <c t="s" s="4" r="A4">
        <v>35</v>
      </c>
      <c t="n" s="7" r="B4">
        <v>18083</v>
      </c>
      <c t="n" s="7" r="C4">
        <v>9658</v>
      </c>
      <c t="n" s="7" r="D4">
        <v>9886</v>
      </c>
      <c t="n" s="7" r="E4">
        <v>5160</v>
      </c>
    </row>
    <row spans="1:5" r="5">
      <c t="s" s="4" r="A5">
        <v>354</v>
      </c>
      <c t="n" s="6" r="C5">
        <v>6905</v>
      </c>
    </row>
    <row spans="1:5" r="6">
      <c t="s" s="4" r="A6">
        <v>360</v>
      </c>
      <c t="n" s="6" r="B6">
        <v>-5450</v>
      </c>
      <c t="n" s="7" r="C6">
        <v>-2407</v>
      </c>
    </row>
    <row spans="1:5" r="7">
      <c t="s" s="4" r="A7">
        <v>355</v>
      </c>
    </row>
    <row spans="1:5" r="8">
      <c t="s" s="3" r="A8">
        <v>359</v>
      </c>
    </row>
    <row spans="1:5" r="9">
      <c t="s" s="4" r="A9">
        <v>354</v>
      </c>
      <c t="n" s="7" r="B9">
        <v>136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361</v>
      </c>
      <c t="s" s="2" r="B1">
        <v>1</v>
      </c>
    </row>
    <row spans="1:4" r="2">
      <c t="s" s="2" r="B2">
        <v>349</v>
      </c>
      <c t="s" s="2" r="C2">
        <v>362</v>
      </c>
      <c t="s" s="2" r="D2">
        <v>363</v>
      </c>
    </row>
    <row spans="1:4" r="3">
      <c t="s" s="3" r="A3">
        <v>364</v>
      </c>
    </row>
    <row spans="1:4" r="4">
      <c t="s" s="4" r="A4">
        <v>365</v>
      </c>
      <c t="n" s="7" r="B4">
        <v>87366000</v>
      </c>
      <c t="n" s="7" r="C4">
        <v>23440000</v>
      </c>
      <c t="n" s="7" r="D4">
        <v>80208000</v>
      </c>
    </row>
    <row spans="1:4" r="5">
      <c t="s" s="4" r="A5">
        <v>366</v>
      </c>
      <c t="n" s="6" r="B5">
        <v>-3663000</v>
      </c>
      <c t="n" s="6" r="C5">
        <v>-5947000</v>
      </c>
      <c t="n" s="6" r="D5">
        <v>-4922000</v>
      </c>
    </row>
    <row spans="1:4" r="6">
      <c t="s" s="4" r="A6">
        <v>367</v>
      </c>
      <c t="n" s="7" r="B6">
        <v>83703000</v>
      </c>
      <c t="n" s="6" r="C6">
        <v>17493000</v>
      </c>
      <c t="n" s="6" r="D6">
        <v>75286000</v>
      </c>
    </row>
    <row spans="1:4" r="7">
      <c t="s" s="4" r="A7">
        <v>368</v>
      </c>
      <c t="n" s="6" r="B7">
        <v>45</v>
      </c>
    </row>
    <row spans="1:4" r="8">
      <c t="s" s="4" r="A8">
        <v>75</v>
      </c>
      <c t="n" s="7" r="B8">
        <v>-80000</v>
      </c>
      <c t="n" s="6" r="C8">
        <v>-108000</v>
      </c>
      <c t="n" s="6" r="D8">
        <v>-136000</v>
      </c>
    </row>
    <row spans="1:4" r="9">
      <c t="s" s="4" r="A9">
        <v>369</v>
      </c>
    </row>
    <row spans="1:4" r="10">
      <c t="s" s="3" r="A10">
        <v>364</v>
      </c>
    </row>
    <row spans="1:4" r="11">
      <c t="s" s="4" r="A11">
        <v>370</v>
      </c>
      <c t="n" s="6" r="B11">
        <v>203800000</v>
      </c>
    </row>
    <row spans="1:4" r="12">
      <c t="s" s="4" r="A12">
        <v>371</v>
      </c>
      <c t="n" s="6" r="B12">
        <v>50000000</v>
      </c>
    </row>
    <row spans="1:4" r="13">
      <c t="s" s="4" r="A13">
        <v>365</v>
      </c>
      <c t="n" s="7" r="B13">
        <v>66635000</v>
      </c>
      <c t="n" s="6" r="C13">
        <v>0</v>
      </c>
      <c t="n" s="6" r="D13">
        <v>57301000</v>
      </c>
    </row>
    <row spans="1:4" r="14">
      <c t="s" s="4" r="A14">
        <v>372</v>
      </c>
      <c t="s" s="4" r="B14">
        <v>373</v>
      </c>
    </row>
    <row spans="1:4" r="15">
      <c t="s" s="4" r="A15">
        <v>374</v>
      </c>
    </row>
    <row spans="1:4" r="16">
      <c t="s" s="3" r="A16">
        <v>364</v>
      </c>
    </row>
    <row spans="1:4" r="17">
      <c t="s" s="4" r="A17">
        <v>370</v>
      </c>
      <c t="n" s="7" r="B17">
        <v>21200000</v>
      </c>
    </row>
    <row spans="1:4" r="18">
      <c t="s" s="4" r="A18">
        <v>365</v>
      </c>
      <c t="n" s="6" r="B18">
        <v>17983000</v>
      </c>
      <c t="n" s="6" r="C18">
        <v>18884000</v>
      </c>
      <c t="n" s="6" r="D18">
        <v>20051000</v>
      </c>
    </row>
    <row spans="1:4" r="19">
      <c t="s" s="4" r="A19">
        <v>364</v>
      </c>
    </row>
    <row spans="1:4" r="20">
      <c t="s" s="3" r="A20">
        <v>364</v>
      </c>
    </row>
    <row spans="1:4" r="21">
      <c t="s" s="4" r="A21">
        <v>365</v>
      </c>
      <c t="n" s="7" r="B21">
        <v>84618000</v>
      </c>
      <c t="n" s="6" r="C21">
        <v>18884000</v>
      </c>
      <c t="n" s="7" r="D21">
        <v>77352000</v>
      </c>
    </row>
    <row spans="1:4" r="22">
      <c t="s" s="4" r="A22">
        <v>375</v>
      </c>
      <c t="s" s="4" r="B22">
        <v>376</v>
      </c>
      <c t="s" s="4" r="D22">
        <v>377</v>
      </c>
    </row>
    <row spans="1:4" r="23">
      <c t="s" s="4" r="A23">
        <v>378</v>
      </c>
    </row>
    <row spans="1:4" r="24">
      <c t="s" s="3" r="A24">
        <v>364</v>
      </c>
    </row>
    <row spans="1:4" r="25">
      <c t="s" s="4" r="A25">
        <v>379</v>
      </c>
      <c t="s" s="4" r="B25">
        <v>380</v>
      </c>
    </row>
    <row spans="1:4" r="26">
      <c t="s" s="4" r="A26">
        <v>381</v>
      </c>
    </row>
    <row spans="1:4" r="27">
      <c t="s" s="3" r="A27">
        <v>364</v>
      </c>
    </row>
    <row spans="1:4" r="28">
      <c t="s" s="4" r="A28">
        <v>379</v>
      </c>
      <c t="s" s="4" r="B28">
        <v>382</v>
      </c>
    </row>
    <row spans="1:4" r="29">
      <c t="s" s="4" r="A29">
        <v>383</v>
      </c>
    </row>
    <row spans="1:4" r="30">
      <c t="s" s="3" r="A30">
        <v>364</v>
      </c>
    </row>
    <row spans="1:4" r="31">
      <c t="s" s="4" r="A31">
        <v>365</v>
      </c>
      <c t="n" s="7" r="B31">
        <v>2748000</v>
      </c>
      <c t="n" s="6" r="C31">
        <v>2317000</v>
      </c>
      <c t="n" s="7" r="D31">
        <v>601000</v>
      </c>
    </row>
    <row spans="1:4" r="32">
      <c t="s" s="4" r="A32">
        <v>384</v>
      </c>
    </row>
    <row spans="1:4" r="33">
      <c t="s" s="3" r="A33">
        <v>364</v>
      </c>
    </row>
    <row spans="1:4" r="34">
      <c t="s" s="4" r="A34">
        <v>365</v>
      </c>
      <c t="n" s="7" r="B34">
        <v>0</v>
      </c>
      <c t="n" s="7" r="C34">
        <v>2239000</v>
      </c>
      <c t="n" s="7" r="D34">
        <v>225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85</v>
      </c>
      <c t="s" s="2" r="B1">
        <v>86</v>
      </c>
      <c t="s" s="2" r="D1">
        <v>1</v>
      </c>
      <c t="s" s="2" r="F1">
        <v>322</v>
      </c>
    </row>
    <row spans="1:6" r="2">
      <c t="s" s="2" r="B2">
        <v>2</v>
      </c>
      <c t="s" s="2" r="C2">
        <v>26</v>
      </c>
      <c t="s" s="2" r="D2">
        <v>2</v>
      </c>
      <c t="s" s="2" r="E2">
        <v>26</v>
      </c>
      <c t="s" s="2" r="F2">
        <v>25</v>
      </c>
    </row>
    <row spans="1:6" r="3">
      <c t="s" s="3" r="A3">
        <v>386</v>
      </c>
    </row>
    <row spans="1:6" r="4">
      <c t="s" s="4" r="A4">
        <v>387</v>
      </c>
      <c t="n" s="7" r="D4">
        <v>0</v>
      </c>
      <c t="n" s="7" r="E4">
        <v>0</v>
      </c>
      <c t="n" s="7" r="F4">
        <v>324</v>
      </c>
    </row>
    <row spans="1:6" r="5">
      <c t="s" s="4" r="A5">
        <v>112</v>
      </c>
      <c t="n" s="8" r="B5">
        <v>-0.72</v>
      </c>
      <c t="n" s="8" r="C5">
        <v>-0.71</v>
      </c>
      <c t="n" s="8" r="D5">
        <v>-1.46</v>
      </c>
      <c t="n" s="8" r="E5">
        <v>-1.38</v>
      </c>
    </row>
    <row spans="1:6" r="6">
      <c t="s" s="4" r="A6">
        <v>388</v>
      </c>
      <c t="n" s="7" r="B6">
        <v>-1850</v>
      </c>
      <c t="n" s="7" r="C6">
        <v>-1572</v>
      </c>
      <c t="n" s="7" r="D6">
        <v>-1850</v>
      </c>
      <c t="n" s="7" r="E6">
        <v>-1572</v>
      </c>
      <c t="n" s="6" r="F6">
        <v>-1148</v>
      </c>
    </row>
    <row spans="1:6" r="7">
      <c t="s" s="4" r="A7">
        <v>324</v>
      </c>
      <c t="n" s="7" r="D7">
        <v>0</v>
      </c>
      <c t="n" s="7" r="E7">
        <v>0</v>
      </c>
      <c t="n" s="6" r="F7">
        <v>-550</v>
      </c>
    </row>
    <row spans="1:6" r="8">
      <c t="s" s="4" r="A8">
        <v>389</v>
      </c>
      <c t="n" s="6" r="D8">
        <v>700000</v>
      </c>
      <c t="n" s="6" r="E8">
        <v>0</v>
      </c>
    </row>
    <row spans="1:6" r="9">
      <c t="s" s="4" r="A9">
        <v>143</v>
      </c>
      <c t="n" s="7" r="D9">
        <v>0</v>
      </c>
      <c t="n" s="7" r="E9">
        <v>344</v>
      </c>
    </row>
    <row spans="1:6" r="10">
      <c t="s" s="4" r="A10">
        <v>127</v>
      </c>
      <c t="n" s="7" r="D10">
        <v>1061</v>
      </c>
      <c t="n" s="7" r="E10">
        <v>866</v>
      </c>
    </row>
    <row spans="1:6" r="11">
      <c t="s" s="4" r="A11">
        <v>390</v>
      </c>
      <c t="n" s="6" r="D11">
        <v>3118000</v>
      </c>
      <c t="n" s="6" r="E11">
        <v>70635000</v>
      </c>
    </row>
    <row spans="1:6" r="12">
      <c t="s" s="4" r="A12">
        <v>144</v>
      </c>
      <c t="n" s="7" r="D12">
        <v>39</v>
      </c>
      <c t="n" s="7" r="E12">
        <v>1711</v>
      </c>
    </row>
    <row spans="1:6" r="13">
      <c t="s" s="4" r="A13">
        <v>391</v>
      </c>
      <c t="n" s="6" r="D13">
        <v>-394</v>
      </c>
    </row>
    <row spans="1:6" r="14">
      <c t="s" s="4" r="A14">
        <v>150</v>
      </c>
      <c t="n" s="6" r="D14">
        <v>60</v>
      </c>
      <c t="n" s="6" r="E14">
        <v>532</v>
      </c>
    </row>
    <row spans="1:6" r="15">
      <c t="s" s="4" r="A15">
        <v>145</v>
      </c>
      <c t="n" s="6" r="D15">
        <v>4448</v>
      </c>
      <c t="n" s="6" r="E15">
        <v>4415</v>
      </c>
    </row>
    <row spans="1:6" r="16">
      <c t="s" s="4" r="A16">
        <v>392</v>
      </c>
      <c t="n" s="7" r="B16">
        <v>-1850</v>
      </c>
      <c t="n" s="7" r="C16">
        <v>-1572</v>
      </c>
      <c t="n" s="7" r="D16">
        <v>-1850</v>
      </c>
      <c t="n" s="7" r="E16">
        <v>-1572</v>
      </c>
      <c t="n" s="7" r="F16">
        <v>-1698</v>
      </c>
    </row>
    <row spans="1:6" r="17">
      <c t="s" s="4" r="A17">
        <v>113</v>
      </c>
      <c t="n" s="6" r="B17">
        <v>12901955</v>
      </c>
      <c t="n" s="6" r="C17">
        <v>12775565</v>
      </c>
      <c t="n" s="6" r="D17">
        <v>12898347</v>
      </c>
      <c t="n" s="6" r="E17">
        <v>12793593</v>
      </c>
    </row>
    <row spans="1:6" r="18">
      <c t="s" s="3" r="A18">
        <v>393</v>
      </c>
    </row>
    <row spans="1:6" r="19">
      <c t="s" s="4" r="A19">
        <v>394</v>
      </c>
      <c t="n" s="6" r="B19">
        <v>1180412</v>
      </c>
      <c t="n" s="6" r="C19">
        <v>1116627</v>
      </c>
      <c t="n" s="6" r="D19">
        <v>1191785</v>
      </c>
      <c t="n" s="6" r="E19">
        <v>1124558</v>
      </c>
    </row>
    <row spans="1:6" r="20">
      <c t="s" s="4" r="A20">
        <v>68</v>
      </c>
    </row>
    <row spans="1:6" r="21">
      <c t="s" s="3" r="A21">
        <v>386</v>
      </c>
    </row>
    <row spans="1:6" r="22">
      <c t="s" s="4" r="A22">
        <v>395</v>
      </c>
      <c t="n" s="7" r="B22">
        <v>-9172</v>
      </c>
      <c t="n" s="7" r="C22">
        <v>-8431</v>
      </c>
      <c t="n" s="7" r="D22">
        <v>-18292</v>
      </c>
      <c t="n" s="7" r="E22">
        <v>-16368</v>
      </c>
    </row>
    <row spans="1:6" r="23">
      <c t="s" s="4" r="A23">
        <v>112</v>
      </c>
      <c t="n" s="8" r="B23">
        <v>-0.72</v>
      </c>
      <c t="n" s="8" r="C23">
        <v>-0.71</v>
      </c>
      <c t="n" s="8" r="D23">
        <v>-1.46</v>
      </c>
      <c t="n" s="8" r="E23">
        <v>-1.38</v>
      </c>
    </row>
    <row spans="1:6" r="24">
      <c t="s" s="4" r="A24">
        <v>396</v>
      </c>
      <c t="n" s="6" r="D24">
        <v>0</v>
      </c>
      <c t="n" s="6" r="E24">
        <v>22110</v>
      </c>
    </row>
    <row spans="1:6" r="25">
      <c t="s" s="4" r="A25">
        <v>397</v>
      </c>
      <c t="n" s="6" r="D25">
        <v>18800</v>
      </c>
      <c t="n" s="6" r="E25">
        <v>13556</v>
      </c>
    </row>
    <row spans="1:6" r="26">
      <c t="s" s="4" r="A26">
        <v>113</v>
      </c>
      <c t="n" s="6" r="B26">
        <v>12667172</v>
      </c>
      <c t="n" s="6" r="C26">
        <v>11875565</v>
      </c>
      <c t="n" s="6" r="D26">
        <v>12568999</v>
      </c>
      <c t="n" s="6" r="E26">
        <v>11893593</v>
      </c>
    </row>
    <row spans="1:6" r="27">
      <c t="s" s="4" r="A27">
        <v>70</v>
      </c>
    </row>
    <row spans="1:6" r="28">
      <c t="s" s="3" r="A28">
        <v>386</v>
      </c>
    </row>
    <row spans="1:6" r="29">
      <c t="s" s="4" r="A29">
        <v>395</v>
      </c>
      <c t="n" s="7" r="B29">
        <v>-170</v>
      </c>
      <c t="n" s="7" r="C29">
        <v>-639</v>
      </c>
      <c t="n" s="7" r="D29">
        <v>-480</v>
      </c>
      <c t="n" s="7" r="E29">
        <v>-1238</v>
      </c>
    </row>
    <row spans="1:6" r="30">
      <c t="s" s="4" r="A30">
        <v>112</v>
      </c>
      <c t="n" s="8" r="B30">
        <v>-0.72</v>
      </c>
      <c t="n" s="8" r="C30">
        <v>-0.71</v>
      </c>
      <c t="n" s="8" r="D30">
        <v>-1.46</v>
      </c>
      <c t="n" s="8" r="E30">
        <v>-1.38</v>
      </c>
    </row>
    <row spans="1:6" r="31">
      <c t="s" s="4" r="A31">
        <v>113</v>
      </c>
      <c t="n" s="6" r="B31">
        <v>234783</v>
      </c>
      <c t="n" s="6" r="C31">
        <v>900000</v>
      </c>
      <c t="n" s="6" r="D31">
        <v>329348</v>
      </c>
      <c t="n" s="6" r="E31">
        <v>9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8</v>
      </c>
      <c t="s" s="2" r="B1">
        <v>1</v>
      </c>
    </row>
    <row spans="1:3" r="2">
      <c t="s" s="2" r="B2">
        <v>2</v>
      </c>
      <c t="s" s="2" r="C2">
        <v>26</v>
      </c>
    </row>
    <row spans="1:3" r="3">
      <c t="s" s="4" r="A3">
        <v>399</v>
      </c>
    </row>
    <row spans="1:3" r="4">
      <c t="s" s="3" r="A4">
        <v>400</v>
      </c>
    </row>
    <row spans="1:3" r="5">
      <c t="s" s="4" r="A5">
        <v>401</v>
      </c>
      <c t="n" s="8" r="B5">
        <v>19.04</v>
      </c>
    </row>
    <row spans="1:3" r="6">
      <c t="s" s="4" r="A6">
        <v>402</v>
      </c>
      <c t="n" s="9" r="B6">
        <v>0.1</v>
      </c>
    </row>
    <row spans="1:3" r="7">
      <c t="s" s="4" r="A7">
        <v>403</v>
      </c>
      <c t="n" s="9" r="B7">
        <v>1.7</v>
      </c>
    </row>
    <row spans="1:3" r="8">
      <c t="s" s="3" r="A8">
        <v>404</v>
      </c>
    </row>
    <row spans="1:3" r="9">
      <c t="s" s="4" r="A9">
        <v>405</v>
      </c>
      <c t="n" s="6" r="B9">
        <v>1264562</v>
      </c>
    </row>
    <row spans="1:3" r="10">
      <c t="s" s="4" r="A10">
        <v>406</v>
      </c>
      <c t="n" s="6" r="B10">
        <v>0</v>
      </c>
    </row>
    <row spans="1:3" r="11">
      <c t="s" s="4" r="A11">
        <v>407</v>
      </c>
      <c t="n" s="6" r="B11">
        <v>-273950</v>
      </c>
    </row>
    <row spans="1:3" r="12">
      <c t="s" s="4" r="A12">
        <v>408</v>
      </c>
      <c t="n" s="6" r="B12">
        <v>1162660</v>
      </c>
    </row>
    <row spans="1:3" r="13">
      <c t="s" s="3" r="A13">
        <v>409</v>
      </c>
    </row>
    <row spans="1:3" r="14">
      <c t="s" s="4" r="A14">
        <v>410</v>
      </c>
      <c t="n" s="8" r="B14">
        <v>19.77</v>
      </c>
    </row>
    <row spans="1:3" r="15">
      <c t="s" s="4" r="A15">
        <v>411</v>
      </c>
      <c t="n" s="10" r="B15">
        <v>12.43</v>
      </c>
    </row>
    <row spans="1:3" r="16">
      <c t="s" s="4" r="A16">
        <v>412</v>
      </c>
      <c t="n" s="6" r="B16">
        <v>0</v>
      </c>
    </row>
    <row spans="1:3" r="17">
      <c t="s" s="4" r="A17">
        <v>413</v>
      </c>
      <c t="n" s="10" r="B17">
        <v>17.23</v>
      </c>
    </row>
    <row spans="1:3" r="18">
      <c t="s" s="4" r="A18">
        <v>414</v>
      </c>
      <c t="n" s="8" r="B18">
        <v>19.28</v>
      </c>
    </row>
    <row spans="1:3" r="19">
      <c t="s" s="3" r="A19">
        <v>415</v>
      </c>
    </row>
    <row spans="1:3" r="20">
      <c t="s" s="4" r="A20">
        <v>416</v>
      </c>
      <c t="n" s="6" r="B20">
        <v>172048</v>
      </c>
    </row>
    <row spans="1:3" r="21">
      <c t="s" s="4" r="A21">
        <v>417</v>
      </c>
    </row>
    <row spans="1:3" r="22">
      <c t="s" s="3" r="A22">
        <v>400</v>
      </c>
    </row>
    <row spans="1:3" r="23">
      <c t="s" s="4" r="A23">
        <v>418</v>
      </c>
      <c t="s" s="4" r="B23">
        <v>419</v>
      </c>
    </row>
    <row spans="1:3" r="24">
      <c t="s" s="4" r="A24">
        <v>420</v>
      </c>
      <c t="s" s="4" r="B24">
        <v>341</v>
      </c>
    </row>
    <row spans="1:3" r="25">
      <c t="s" s="4" r="A25">
        <v>421</v>
      </c>
    </row>
    <row spans="1:3" r="26">
      <c t="s" s="3" r="A26">
        <v>400</v>
      </c>
    </row>
    <row spans="1:3" r="27">
      <c t="s" s="4" r="A27">
        <v>418</v>
      </c>
      <c t="s" s="4" r="B27">
        <v>283</v>
      </c>
    </row>
    <row spans="1:3" r="28">
      <c t="s" s="4" r="A28">
        <v>420</v>
      </c>
      <c t="s" s="4" r="B28">
        <v>283</v>
      </c>
    </row>
    <row spans="1:3" r="29">
      <c t="s" s="4" r="A29">
        <v>422</v>
      </c>
    </row>
    <row spans="1:3" r="30">
      <c t="s" s="3" r="A30">
        <v>415</v>
      </c>
    </row>
    <row spans="1:3" r="31">
      <c t="s" s="4" r="A31">
        <v>405</v>
      </c>
      <c t="n" s="6" r="B31">
        <v>389053</v>
      </c>
    </row>
    <row spans="1:3" r="32">
      <c t="s" s="4" r="A32">
        <v>416</v>
      </c>
      <c t="n" s="6" r="B32">
        <v>172048</v>
      </c>
    </row>
    <row spans="1:3" r="33">
      <c t="s" s="4" r="A33">
        <v>423</v>
      </c>
      <c t="n" s="6" r="B33">
        <v>-169054</v>
      </c>
    </row>
    <row spans="1:3" r="34">
      <c t="s" s="4" r="A34">
        <v>407</v>
      </c>
      <c t="n" s="6" r="B34">
        <v>0</v>
      </c>
    </row>
    <row spans="1:3" r="35">
      <c t="s" s="4" r="A35">
        <v>408</v>
      </c>
      <c t="n" s="6" r="B35">
        <v>392047</v>
      </c>
    </row>
    <row spans="1:3" r="36">
      <c t="s" s="3" r="A36">
        <v>424</v>
      </c>
    </row>
    <row spans="1:3" r="37">
      <c t="s" s="4" r="A37">
        <v>410</v>
      </c>
      <c t="n" s="8" r="B37">
        <v>24.76</v>
      </c>
    </row>
    <row spans="1:3" r="38">
      <c t="s" s="4" r="A38">
        <v>411</v>
      </c>
      <c t="n" s="10" r="B38">
        <v>12.43</v>
      </c>
    </row>
    <row spans="1:3" r="39">
      <c t="s" s="4" r="A39">
        <v>425</v>
      </c>
      <c t="n" s="10" r="B39">
        <v>23.82</v>
      </c>
    </row>
    <row spans="1:3" r="40">
      <c t="s" s="4" r="A40">
        <v>413</v>
      </c>
      <c t="n" s="6" r="B40">
        <v>0</v>
      </c>
    </row>
    <row spans="1:3" r="41">
      <c t="s" s="4" r="A41">
        <v>414</v>
      </c>
      <c t="n" s="8" r="B41">
        <v>19.76</v>
      </c>
    </row>
    <row spans="1:3" r="42">
      <c t="s" s="4" r="A42">
        <v>426</v>
      </c>
    </row>
    <row spans="1:3" r="43">
      <c t="s" s="3" r="A43">
        <v>400</v>
      </c>
    </row>
    <row spans="1:3" r="44">
      <c t="s" s="4" r="A44">
        <v>403</v>
      </c>
      <c t="n" s="9" r="B44">
        <v>0.5</v>
      </c>
    </row>
    <row spans="1:3" r="45">
      <c t="s" s="4" r="A45">
        <v>21</v>
      </c>
    </row>
    <row spans="1:3" r="46">
      <c t="s" s="3" r="A46">
        <v>404</v>
      </c>
    </row>
    <row spans="1:3" r="47">
      <c t="s" s="4" r="A47">
        <v>406</v>
      </c>
      <c t="n" s="6" r="B47">
        <v>0</v>
      </c>
      <c t="n" s="6" r="C47">
        <v>-22110</v>
      </c>
    </row>
    <row spans="1:3" r="48">
      <c t="s" s="4" r="A48">
        <v>427</v>
      </c>
    </row>
    <row spans="1:3" r="49">
      <c t="s" s="3" r="A49">
        <v>400</v>
      </c>
    </row>
    <row spans="1:3" r="50">
      <c t="s" s="4" r="A50">
        <v>428</v>
      </c>
      <c t="n" s="6" r="B50">
        <v>2500000</v>
      </c>
    </row>
    <row spans="1:3" r="51">
      <c t="s" s="4" r="A51">
        <v>429</v>
      </c>
      <c t="n" s="6" r="B51">
        <v>1453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30</v>
      </c>
      <c t="s" s="2" r="B1">
        <v>1</v>
      </c>
    </row>
    <row spans="1:3" r="2">
      <c t="s" s="2" r="B2">
        <v>2</v>
      </c>
      <c t="s" s="2" r="C2">
        <v>25</v>
      </c>
    </row>
    <row spans="1:3" r="3">
      <c t="s" s="4" r="A3">
        <v>399</v>
      </c>
    </row>
    <row spans="1:3" r="4">
      <c t="s" s="3" r="A4">
        <v>431</v>
      </c>
    </row>
    <row spans="1:3" r="5">
      <c t="s" s="4" r="A5">
        <v>432</v>
      </c>
      <c t="n" s="9" r="B5">
        <v>1.7</v>
      </c>
    </row>
    <row spans="1:3" r="6">
      <c t="s" s="4" r="A6">
        <v>433</v>
      </c>
      <c t="n" s="6" r="B6">
        <v>1162660</v>
      </c>
      <c t="n" s="6" r="C6">
        <v>1264562</v>
      </c>
    </row>
    <row spans="1:3" r="7">
      <c t="s" s="4" r="A7">
        <v>434</v>
      </c>
      <c t="n" s="8" r="B7">
        <v>19.28</v>
      </c>
    </row>
    <row spans="1:3" r="8">
      <c t="s" s="4" r="A8">
        <v>435</v>
      </c>
      <c t="n" s="6" r="B8">
        <v>770613</v>
      </c>
    </row>
    <row spans="1:3" r="9">
      <c t="s" s="4" r="A9">
        <v>434</v>
      </c>
      <c t="n" s="8" r="B9">
        <v>19.04</v>
      </c>
    </row>
    <row spans="1:3" r="10">
      <c t="s" s="4" r="A10">
        <v>436</v>
      </c>
    </row>
    <row spans="1:3" r="11">
      <c t="s" s="3" r="A11">
        <v>431</v>
      </c>
    </row>
    <row spans="1:3" r="12">
      <c t="s" s="4" r="A12">
        <v>433</v>
      </c>
      <c t="n" s="6" r="B12">
        <v>475981</v>
      </c>
    </row>
    <row spans="1:3" r="13">
      <c t="s" s="4" r="A13">
        <v>434</v>
      </c>
      <c t="n" s="8" r="B13">
        <v>14.07</v>
      </c>
    </row>
    <row spans="1:3" r="14">
      <c t="s" s="4" r="A14">
        <v>437</v>
      </c>
      <c t="s" s="4" r="B14">
        <v>438</v>
      </c>
    </row>
    <row spans="1:3" r="15">
      <c t="s" s="4" r="A15">
        <v>435</v>
      </c>
      <c t="n" s="6" r="B15">
        <v>303933</v>
      </c>
    </row>
    <row spans="1:3" r="16">
      <c t="s" s="4" r="A16">
        <v>434</v>
      </c>
      <c t="n" s="7" r="B16">
        <v>15</v>
      </c>
    </row>
    <row spans="1:3" r="17">
      <c t="s" s="4" r="A17">
        <v>439</v>
      </c>
    </row>
    <row spans="1:3" r="18">
      <c t="s" s="3" r="A18">
        <v>431</v>
      </c>
    </row>
    <row spans="1:3" r="19">
      <c t="s" s="4" r="A19">
        <v>433</v>
      </c>
      <c t="n" s="6" r="B19">
        <v>290876</v>
      </c>
    </row>
    <row spans="1:3" r="20">
      <c t="s" s="4" r="A20">
        <v>434</v>
      </c>
      <c t="n" s="8" r="B20">
        <v>17.9</v>
      </c>
    </row>
    <row spans="1:3" r="21">
      <c t="s" s="4" r="A21">
        <v>437</v>
      </c>
      <c t="s" s="4" r="B21">
        <v>440</v>
      </c>
    </row>
    <row spans="1:3" r="22">
      <c t="s" s="4" r="A22">
        <v>435</v>
      </c>
      <c t="n" s="6" r="B22">
        <v>263876</v>
      </c>
    </row>
    <row spans="1:3" r="23">
      <c t="s" s="4" r="A23">
        <v>434</v>
      </c>
      <c t="n" s="8" r="B23">
        <v>17.94</v>
      </c>
    </row>
    <row spans="1:3" r="24">
      <c t="s" s="4" r="A24">
        <v>441</v>
      </c>
    </row>
    <row spans="1:3" r="25">
      <c t="s" s="3" r="A25">
        <v>431</v>
      </c>
    </row>
    <row spans="1:3" r="26">
      <c t="s" s="4" r="A26">
        <v>433</v>
      </c>
      <c t="n" s="6" r="B26">
        <v>330387</v>
      </c>
    </row>
    <row spans="1:3" r="27">
      <c t="s" s="4" r="A27">
        <v>434</v>
      </c>
      <c t="n" s="8" r="B27">
        <v>25.22</v>
      </c>
    </row>
    <row spans="1:3" r="28">
      <c t="s" s="4" r="A28">
        <v>437</v>
      </c>
      <c t="s" s="4" r="B28">
        <v>283</v>
      </c>
    </row>
    <row spans="1:3" r="29">
      <c t="s" s="4" r="A29">
        <v>435</v>
      </c>
      <c t="n" s="6" r="B29">
        <v>167387</v>
      </c>
    </row>
    <row spans="1:3" r="30">
      <c t="s" s="4" r="A30">
        <v>434</v>
      </c>
      <c t="n" s="8" r="B30">
        <v>25.09</v>
      </c>
    </row>
    <row spans="1:3" r="31">
      <c t="s" s="4" r="A31">
        <v>442</v>
      </c>
    </row>
    <row spans="1:3" r="32">
      <c t="s" s="3" r="A32">
        <v>431</v>
      </c>
    </row>
    <row spans="1:3" r="33">
      <c t="s" s="4" r="A33">
        <v>433</v>
      </c>
      <c t="n" s="6" r="B33">
        <v>65416</v>
      </c>
    </row>
    <row spans="1:3" r="34">
      <c t="s" s="4" r="A34">
        <v>434</v>
      </c>
      <c t="n" s="8" r="B34">
        <v>33.38</v>
      </c>
    </row>
    <row spans="1:3" r="35">
      <c t="s" s="4" r="A35">
        <v>437</v>
      </c>
      <c t="s" s="4" r="B35">
        <v>283</v>
      </c>
    </row>
    <row spans="1:3" r="36">
      <c t="s" s="4" r="A36">
        <v>435</v>
      </c>
      <c t="n" s="6" r="B36">
        <v>35417</v>
      </c>
    </row>
    <row spans="1:3" r="37">
      <c t="s" s="4" r="A37">
        <v>434</v>
      </c>
      <c t="n" s="8" r="B37">
        <v>33.38</v>
      </c>
    </row>
    <row spans="1:3" r="38">
      <c t="s" s="4" r="A38">
        <v>426</v>
      </c>
    </row>
    <row spans="1:3" r="39">
      <c t="s" s="3" r="A39">
        <v>431</v>
      </c>
    </row>
    <row spans="1:3" r="40">
      <c t="s" s="4" r="A40">
        <v>432</v>
      </c>
      <c t="n" s="9" r="B40">
        <v>0.5</v>
      </c>
    </row>
    <row spans="1:3" r="41">
      <c t="s" s="4" r="A41">
        <v>443</v>
      </c>
    </row>
    <row spans="1:3" r="42">
      <c t="s" s="3" r="A42">
        <v>431</v>
      </c>
    </row>
    <row spans="1:3" r="43">
      <c t="s" s="4" r="A43">
        <v>444</v>
      </c>
      <c t="s" s="4" r="B43">
        <v>341</v>
      </c>
    </row>
    <row spans="1:3" r="44">
      <c t="s" s="4" r="A44">
        <v>445</v>
      </c>
    </row>
    <row spans="1:3" r="45">
      <c t="s" s="3" r="A45">
        <v>431</v>
      </c>
    </row>
    <row spans="1:3" r="46">
      <c t="s" s="4" r="A46">
        <v>446</v>
      </c>
      <c t="n" s="8" r="B46">
        <v>10.51</v>
      </c>
    </row>
    <row spans="1:3" r="47">
      <c t="s" s="4" r="A47">
        <v>447</v>
      </c>
    </row>
    <row spans="1:3" r="48">
      <c t="s" s="3" r="A48">
        <v>431</v>
      </c>
    </row>
    <row spans="1:3" r="49">
      <c t="s" s="4" r="A49">
        <v>446</v>
      </c>
      <c t="n" s="10" r="B49">
        <v>16.38</v>
      </c>
    </row>
    <row spans="1:3" r="50">
      <c t="s" s="4" r="A50">
        <v>448</v>
      </c>
    </row>
    <row spans="1:3" r="51">
      <c t="s" s="3" r="A51">
        <v>431</v>
      </c>
    </row>
    <row spans="1:3" r="52">
      <c t="s" s="4" r="A52">
        <v>446</v>
      </c>
      <c t="n" s="10" r="B52">
        <v>22.18</v>
      </c>
    </row>
    <row spans="1:3" r="53">
      <c t="s" s="4" r="A53">
        <v>449</v>
      </c>
    </row>
    <row spans="1:3" r="54">
      <c t="s" s="3" r="A54">
        <v>431</v>
      </c>
    </row>
    <row spans="1:3" r="55">
      <c t="s" s="4" r="A55">
        <v>446</v>
      </c>
      <c t="n" s="8" r="B55">
        <v>33.38</v>
      </c>
    </row>
    <row spans="1:3" r="56">
      <c t="s" s="4" r="A56">
        <v>450</v>
      </c>
    </row>
    <row spans="1:3" r="57">
      <c t="s" s="3" r="A57">
        <v>431</v>
      </c>
    </row>
    <row spans="1:3" r="58">
      <c t="s" s="4" r="A58">
        <v>444</v>
      </c>
      <c t="s" s="4" r="B58">
        <v>283</v>
      </c>
    </row>
    <row spans="1:3" r="59">
      <c t="s" s="4" r="A59">
        <v>451</v>
      </c>
    </row>
    <row spans="1:3" r="60">
      <c t="s" s="3" r="A60">
        <v>431</v>
      </c>
    </row>
    <row spans="1:3" r="61">
      <c t="s" s="4" r="A61">
        <v>452</v>
      </c>
      <c t="n" s="7" r="B61">
        <v>15</v>
      </c>
    </row>
    <row spans="1:3" r="62">
      <c t="s" s="4" r="A62">
        <v>453</v>
      </c>
    </row>
    <row spans="1:3" r="63">
      <c t="s" s="3" r="A63">
        <v>431</v>
      </c>
    </row>
    <row spans="1:3" r="64">
      <c t="s" s="4" r="A64">
        <v>452</v>
      </c>
      <c t="n" s="10" r="B64">
        <v>19.75</v>
      </c>
    </row>
    <row spans="1:3" r="65">
      <c t="s" s="4" r="A65">
        <v>454</v>
      </c>
    </row>
    <row spans="1:3" r="66">
      <c t="s" s="3" r="A66">
        <v>431</v>
      </c>
    </row>
    <row spans="1:3" r="67">
      <c t="s" s="4" r="A67">
        <v>452</v>
      </c>
      <c t="n" s="10" r="B67">
        <v>29.48</v>
      </c>
    </row>
    <row spans="1:3" r="68">
      <c t="s" s="4" r="A68">
        <v>455</v>
      </c>
    </row>
    <row spans="1:3" r="69">
      <c t="s" s="3" r="A69">
        <v>431</v>
      </c>
    </row>
    <row spans="1:3" r="70">
      <c t="s" s="4" r="A70">
        <v>452</v>
      </c>
      <c t="n" s="8" r="B70">
        <v>3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6</v>
      </c>
      <c t="s" s="2" r="B1">
        <v>1</v>
      </c>
    </row>
    <row spans="1:3" r="2">
      <c t="s" s="2" r="B2">
        <v>2</v>
      </c>
      <c t="s" s="2" r="C2">
        <v>25</v>
      </c>
    </row>
    <row spans="1:3" r="3">
      <c t="s" s="3" r="A3">
        <v>457</v>
      </c>
    </row>
    <row spans="1:3" r="4">
      <c t="s" s="4" r="A4">
        <v>458</v>
      </c>
      <c t="n" s="6" r="B4">
        <v>13552</v>
      </c>
    </row>
    <row spans="1:3" r="5">
      <c t="s" s="4" r="A5">
        <v>459</v>
      </c>
      <c t="n" s="6" r="B5">
        <v>30118</v>
      </c>
      <c t="n" s="6" r="C5">
        <v>42792</v>
      </c>
    </row>
    <row spans="1:3" r="6">
      <c t="s" s="4" r="A6">
        <v>460</v>
      </c>
      <c t="n" s="8" r="B6">
        <v>12.79</v>
      </c>
    </row>
    <row spans="1:3" r="7">
      <c t="s" s="4" r="A7">
        <v>461</v>
      </c>
      <c t="n" s="6" r="B7">
        <v>17118</v>
      </c>
    </row>
    <row spans="1:3" r="8">
      <c t="s" s="4" r="A8">
        <v>462</v>
      </c>
      <c t="n" s="8" r="B8">
        <v>24.58</v>
      </c>
    </row>
    <row spans="1:3" r="9">
      <c t="s" s="4" r="A9">
        <v>463</v>
      </c>
      <c t="n" s="6" r="B9">
        <v>9108</v>
      </c>
    </row>
    <row spans="1:3" r="10">
      <c t="s" s="4" r="A10">
        <v>464</v>
      </c>
      <c t="n" s="8" r="B10">
        <v>31.53</v>
      </c>
    </row>
    <row spans="1:3" r="11">
      <c t="s" s="4" r="A11">
        <v>465</v>
      </c>
      <c t="n" s="8" r="B11">
        <v>19.33</v>
      </c>
      <c t="n" s="8" r="C11">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6</v>
      </c>
      <c t="s" s="2" r="B1">
        <v>2</v>
      </c>
      <c t="s" s="2" r="C1">
        <v>25</v>
      </c>
      <c t="s" s="2" r="D1">
        <v>26</v>
      </c>
    </row>
    <row spans="1:4" r="2">
      <c t="s" s="3" r="A2">
        <v>467</v>
      </c>
    </row>
    <row spans="1:4" r="3">
      <c t="s" s="4" r="A3">
        <v>468</v>
      </c>
      <c t="n" s="7" r="C3">
        <v>33530</v>
      </c>
    </row>
    <row spans="1:4" r="4">
      <c t="s" s="4" r="A4">
        <v>294</v>
      </c>
      <c t="n" s="7" r="B4">
        <v>9906</v>
      </c>
      <c t="n" s="6" r="C4">
        <v>27609</v>
      </c>
      <c t="n" s="7" r="D4">
        <v>9598</v>
      </c>
    </row>
    <row spans="1:4" r="5">
      <c t="n" s="11" r="A5">
        <v>1</v>
      </c>
    </row>
    <row spans="1:4" r="6">
      <c t="s" s="3" r="A6">
        <v>467</v>
      </c>
    </row>
    <row spans="1:4" r="7">
      <c t="s" s="4" r="A7">
        <v>468</v>
      </c>
      <c t="n" s="6" r="C7">
        <v>11263</v>
      </c>
    </row>
    <row spans="1:4" r="8">
      <c t="n" s="11" r="A8">
        <v>2</v>
      </c>
    </row>
    <row spans="1:4" r="9">
      <c t="s" s="3" r="A9">
        <v>467</v>
      </c>
    </row>
    <row spans="1:4" r="10">
      <c t="s" s="4" r="A10">
        <v>468</v>
      </c>
      <c t="n" s="6" r="C10">
        <v>0</v>
      </c>
    </row>
    <row spans="1:4" r="11">
      <c t="n" s="11" r="A11">
        <v>3</v>
      </c>
    </row>
    <row spans="1:4" r="12">
      <c t="s" s="3" r="A12">
        <v>467</v>
      </c>
    </row>
    <row spans="1:4" r="13">
      <c t="s" s="4" r="A13">
        <v>468</v>
      </c>
      <c t="n" s="6" r="C13">
        <v>22267</v>
      </c>
    </row>
    <row spans="1:4" r="14">
      <c t="s" s="4" r="A14">
        <v>469</v>
      </c>
    </row>
    <row spans="1:4" r="15">
      <c t="s" s="3" r="A15">
        <v>467</v>
      </c>
    </row>
    <row spans="1:4" r="16">
      <c t="s" s="4" r="A16">
        <v>470</v>
      </c>
      <c t="n" s="6" r="B16">
        <v>9519</v>
      </c>
      <c t="n" s="6" r="C16">
        <v>12256</v>
      </c>
      <c t="n" s="6" r="D16">
        <v>7164</v>
      </c>
    </row>
    <row spans="1:4" r="17">
      <c t="s" s="4" r="A17">
        <v>471</v>
      </c>
      <c t="n" s="6" r="C17">
        <v>63</v>
      </c>
    </row>
    <row spans="1:4" r="18">
      <c t="s" s="4" r="A18">
        <v>472</v>
      </c>
      <c t="n" s="6" r="C18">
        <v>28</v>
      </c>
    </row>
    <row spans="1:4" r="19">
      <c t="s" s="4" r="A19">
        <v>473</v>
      </c>
      <c t="n" s="6" r="C19">
        <v>34</v>
      </c>
    </row>
    <row spans="1:4" r="20">
      <c t="s" s="4" r="A20">
        <v>474</v>
      </c>
      <c t="n" s="6" r="C20">
        <v>9886</v>
      </c>
    </row>
    <row spans="1:4" r="21">
      <c t="s" s="4" r="A21">
        <v>475</v>
      </c>
      <c t="n" s="6" r="C21">
        <v>22267</v>
      </c>
    </row>
    <row spans="1:4" r="22">
      <c t="s" s="4" r="A22">
        <v>476</v>
      </c>
    </row>
    <row spans="1:4" r="23">
      <c t="s" s="3" r="A23">
        <v>467</v>
      </c>
    </row>
    <row spans="1:4" r="24">
      <c t="s" s="4" r="A24">
        <v>470</v>
      </c>
      <c t="n" s="6" r="B24">
        <v>0</v>
      </c>
      <c t="n" s="6" r="C24">
        <v>0</v>
      </c>
      <c t="n" s="6" r="D24">
        <v>0</v>
      </c>
    </row>
    <row spans="1:4" r="25">
      <c t="s" s="4" r="A25">
        <v>471</v>
      </c>
      <c t="n" s="6" r="C25">
        <v>0</v>
      </c>
    </row>
    <row spans="1:4" r="26">
      <c t="s" s="4" r="A26">
        <v>472</v>
      </c>
      <c t="n" s="6" r="C26">
        <v>0</v>
      </c>
    </row>
    <row spans="1:4" r="27">
      <c t="s" s="4" r="A27">
        <v>473</v>
      </c>
      <c t="n" s="6" r="C27">
        <v>0</v>
      </c>
    </row>
    <row spans="1:4" r="28">
      <c t="s" s="4" r="A28">
        <v>474</v>
      </c>
      <c t="n" s="6" r="C28">
        <v>0</v>
      </c>
    </row>
    <row spans="1:4" r="29">
      <c t="s" s="4" r="A29">
        <v>475</v>
      </c>
      <c t="n" s="6" r="C29">
        <v>0</v>
      </c>
    </row>
    <row spans="1:4" r="30">
      <c t="s" s="4" r="A30">
        <v>477</v>
      </c>
    </row>
    <row spans="1:4" r="31">
      <c t="s" s="3" r="A31">
        <v>467</v>
      </c>
    </row>
    <row spans="1:4" r="32">
      <c t="s" s="4" r="A32">
        <v>470</v>
      </c>
      <c t="n" s="6" r="B32">
        <v>0</v>
      </c>
      <c t="n" s="6" r="C32">
        <v>0</v>
      </c>
      <c t="n" s="6" r="D32">
        <v>0</v>
      </c>
    </row>
    <row spans="1:4" r="33">
      <c t="s" s="4" r="A33">
        <v>471</v>
      </c>
      <c t="n" s="6" r="C33">
        <v>0</v>
      </c>
    </row>
    <row spans="1:4" r="34">
      <c t="s" s="4" r="A34">
        <v>472</v>
      </c>
      <c t="n" s="6" r="C34">
        <v>0</v>
      </c>
    </row>
    <row spans="1:4" r="35">
      <c t="s" s="4" r="A35">
        <v>473</v>
      </c>
      <c t="n" s="6" r="C35">
        <v>0</v>
      </c>
    </row>
    <row spans="1:4" r="36">
      <c t="s" s="4" r="A36">
        <v>474</v>
      </c>
      <c t="n" s="6" r="C36">
        <v>0</v>
      </c>
    </row>
    <row spans="1:4" r="37">
      <c t="s" s="4" r="A37">
        <v>475</v>
      </c>
      <c t="n" s="6" r="C37">
        <v>0</v>
      </c>
    </row>
    <row spans="1:4" r="38">
      <c t="s" s="4" r="A38">
        <v>478</v>
      </c>
    </row>
    <row spans="1:4" r="39">
      <c t="s" s="3" r="A39">
        <v>467</v>
      </c>
    </row>
    <row spans="1:4" r="40">
      <c t="s" s="4" r="A40">
        <v>470</v>
      </c>
      <c t="n" s="6" r="B40">
        <v>9519</v>
      </c>
      <c t="n" s="6" r="C40">
        <v>12256</v>
      </c>
      <c t="n" s="7" r="D40">
        <v>7164</v>
      </c>
    </row>
    <row spans="1:4" r="41">
      <c t="s" s="4" r="A41">
        <v>471</v>
      </c>
      <c t="n" s="6" r="C41">
        <v>63</v>
      </c>
    </row>
    <row spans="1:4" r="42">
      <c t="s" s="4" r="A42">
        <v>472</v>
      </c>
      <c t="n" s="6" r="C42">
        <v>28</v>
      </c>
    </row>
    <row spans="1:4" r="43">
      <c t="s" s="4" r="A43">
        <v>473</v>
      </c>
      <c t="n" s="6" r="C43">
        <v>34</v>
      </c>
    </row>
    <row spans="1:4" r="44">
      <c t="s" s="4" r="A44">
        <v>474</v>
      </c>
      <c t="n" s="6" r="C44">
        <v>9886</v>
      </c>
    </row>
    <row spans="1:4" r="45">
      <c t="s" s="4" r="A45">
        <v>475</v>
      </c>
      <c t="n" s="6" r="C45">
        <v>22267</v>
      </c>
    </row>
    <row spans="1:4" r="46">
      <c t="s" s="4" r="A46">
        <v>479</v>
      </c>
    </row>
    <row spans="1:4" r="47">
      <c t="s" s="3" r="A47">
        <v>467</v>
      </c>
    </row>
    <row spans="1:4" r="48">
      <c t="s" s="4" r="A48">
        <v>480</v>
      </c>
      <c t="n" s="6" r="C48">
        <v>7140</v>
      </c>
    </row>
    <row spans="1:4" r="49">
      <c t="s" s="4" r="A49">
        <v>481</v>
      </c>
      <c t="n" s="6" r="C49">
        <v>4123</v>
      </c>
    </row>
    <row spans="1:4" r="50">
      <c t="s" s="4" r="A50">
        <v>482</v>
      </c>
      <c t="n" s="6" r="C50">
        <v>11263</v>
      </c>
    </row>
    <row spans="1:4" r="51">
      <c t="s" s="4" r="A51">
        <v>294</v>
      </c>
      <c t="n" s="6" r="B51">
        <v>798</v>
      </c>
    </row>
    <row spans="1:4" r="52">
      <c t="s" s="4" r="A52">
        <v>483</v>
      </c>
    </row>
    <row spans="1:4" r="53">
      <c t="s" s="3" r="A53">
        <v>467</v>
      </c>
    </row>
    <row spans="1:4" r="54">
      <c t="s" s="4" r="A54">
        <v>480</v>
      </c>
      <c t="n" s="6" r="C54">
        <v>7140</v>
      </c>
    </row>
    <row spans="1:4" r="55">
      <c t="s" s="4" r="A55">
        <v>481</v>
      </c>
      <c t="n" s="6" r="C55">
        <v>4123</v>
      </c>
    </row>
    <row spans="1:4" r="56">
      <c t="s" s="4" r="A56">
        <v>482</v>
      </c>
      <c t="n" s="6" r="C56">
        <v>11263</v>
      </c>
    </row>
    <row spans="1:4" r="57">
      <c t="s" s="4" r="A57">
        <v>294</v>
      </c>
      <c t="n" s="6" r="B57">
        <v>0</v>
      </c>
    </row>
    <row spans="1:4" r="58">
      <c t="s" s="4" r="A58">
        <v>484</v>
      </c>
    </row>
    <row spans="1:4" r="59">
      <c t="s" s="3" r="A59">
        <v>467</v>
      </c>
    </row>
    <row spans="1:4" r="60">
      <c t="s" s="4" r="A60">
        <v>480</v>
      </c>
      <c t="n" s="6" r="C60">
        <v>0</v>
      </c>
    </row>
    <row spans="1:4" r="61">
      <c t="s" s="4" r="A61">
        <v>481</v>
      </c>
      <c t="n" s="6" r="C61">
        <v>0</v>
      </c>
    </row>
    <row spans="1:4" r="62">
      <c t="s" s="4" r="A62">
        <v>482</v>
      </c>
      <c t="n" s="6" r="C62">
        <v>0</v>
      </c>
    </row>
    <row spans="1:4" r="63">
      <c t="s" s="4" r="A63">
        <v>294</v>
      </c>
      <c t="n" s="6" r="B63">
        <v>0</v>
      </c>
    </row>
    <row spans="1:4" r="64">
      <c t="s" s="4" r="A64">
        <v>485</v>
      </c>
    </row>
    <row spans="1:4" r="65">
      <c t="s" s="3" r="A65">
        <v>467</v>
      </c>
    </row>
    <row spans="1:4" r="66">
      <c t="s" s="4" r="A66">
        <v>480</v>
      </c>
      <c t="n" s="6" r="C66">
        <v>0</v>
      </c>
    </row>
    <row spans="1:4" r="67">
      <c t="s" s="4" r="A67">
        <v>481</v>
      </c>
      <c t="n" s="6" r="C67">
        <v>0</v>
      </c>
    </row>
    <row spans="1:4" r="68">
      <c t="s" s="4" r="A68">
        <v>482</v>
      </c>
      <c t="n" s="7" r="C68">
        <v>0</v>
      </c>
    </row>
    <row spans="1:4" r="69">
      <c t="s" s="4" r="A69">
        <v>294</v>
      </c>
      <c t="n" s="7" r="B69">
        <v>79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86</v>
      </c>
      <c t="s" s="2" r="D1">
        <v>1</v>
      </c>
    </row>
    <row spans="1:5" r="2">
      <c t="s" s="2" r="B2">
        <v>2</v>
      </c>
      <c t="s" s="2" r="C2">
        <v>289</v>
      </c>
      <c t="s" s="2" r="D2">
        <v>2</v>
      </c>
      <c t="s" s="2" r="E2">
        <v>26</v>
      </c>
    </row>
    <row spans="1:5" r="3">
      <c t="s" s="3" r="A3">
        <v>487</v>
      </c>
    </row>
    <row spans="1:5" r="4">
      <c t="s" s="4" r="A4">
        <v>488</v>
      </c>
      <c t="n" s="6" r="D4">
        <v>3118000</v>
      </c>
      <c t="n" s="6" r="E4">
        <v>70635000</v>
      </c>
    </row>
    <row spans="1:5" r="5">
      <c t="s" s="4" r="A5">
        <v>489</v>
      </c>
      <c t="n" s="7" r="D5">
        <v>10000</v>
      </c>
    </row>
    <row spans="1:5" r="6">
      <c t="s" s="4" r="A6">
        <v>490</v>
      </c>
    </row>
    <row spans="1:5" r="7">
      <c t="s" s="3" r="A7">
        <v>487</v>
      </c>
    </row>
    <row spans="1:5" r="8">
      <c t="s" s="4" r="A8">
        <v>489</v>
      </c>
      <c t="n" s="7" r="B8">
        <v>900000</v>
      </c>
      <c t="n" s="7" r="C8">
        <v>7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491</v>
      </c>
      <c t="s" s="2" r="B1">
        <v>492</v>
      </c>
      <c t="s" s="2" r="C1">
        <v>2</v>
      </c>
      <c t="s" s="2" r="D1">
        <v>26</v>
      </c>
      <c t="s" s="2" r="E1">
        <v>2</v>
      </c>
      <c t="s" s="2" r="F1">
        <v>26</v>
      </c>
    </row>
    <row spans="1:6" r="2">
      <c t="s" s="3" r="A2">
        <v>493</v>
      </c>
    </row>
    <row spans="1:6" r="3">
      <c t="s" s="4" r="A3">
        <v>114</v>
      </c>
      <c t="n" s="8" r="C3">
        <v>0.16</v>
      </c>
      <c t="n" s="8" r="D3">
        <v>0.16</v>
      </c>
      <c t="n" s="8" r="E3">
        <v>0.32</v>
      </c>
      <c t="n" s="8" r="F3">
        <v>0.32</v>
      </c>
    </row>
    <row spans="1:6" r="4">
      <c t="s" s="4" r="A4">
        <v>494</v>
      </c>
    </row>
    <row spans="1:6" r="5">
      <c t="s" s="3" r="A5">
        <v>493</v>
      </c>
    </row>
    <row spans="1:6" r="6">
      <c t="s" s="4" r="A6">
        <v>114</v>
      </c>
      <c t="n" s="8" r="B6">
        <v>0.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spans="1:2" r="1">
      <c t="s" s="1" r="A1">
        <v>495</v>
      </c>
      <c t="s" s="2" r="B1">
        <v>496</v>
      </c>
    </row>
    <row spans="1:2" r="2">
      <c t="s" s="4" r="A2">
        <v>494</v>
      </c>
    </row>
    <row spans="1:2" r="3">
      <c t="s" s="3" r="A3">
        <v>497</v>
      </c>
    </row>
    <row spans="1:2" r="4">
      <c t="s" s="4" r="A4">
        <v>498</v>
      </c>
      <c t="n" s="7" r="B4">
        <v>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86</v>
      </c>
      <c t="s" s="2" r="D1">
        <v>1</v>
      </c>
    </row>
    <row spans="1:5" r="2">
      <c t="s" s="2" r="B2">
        <v>2</v>
      </c>
      <c t="s" s="2" r="C2">
        <v>26</v>
      </c>
      <c t="s" s="2" r="D2">
        <v>2</v>
      </c>
      <c t="s" s="2" r="E2">
        <v>26</v>
      </c>
    </row>
    <row spans="1:5" r="3">
      <c t="s" s="4" r="A3">
        <v>116</v>
      </c>
      <c t="n" s="7" r="B3">
        <v>0</v>
      </c>
      <c t="n" s="7" r="C3">
        <v>0</v>
      </c>
      <c t="n" s="7" r="D3">
        <v>580</v>
      </c>
      <c t="n" s="7" r="E3">
        <v>0</v>
      </c>
    </row>
    <row spans="1:5" r="4">
      <c t="s" s="4" r="A4">
        <v>117</v>
      </c>
      <c t="n" s="6" r="B4">
        <v>0</v>
      </c>
      <c t="n" s="6" r="C4">
        <v>0</v>
      </c>
      <c t="n" s="6" r="D4">
        <v>30</v>
      </c>
      <c t="n" s="6" r="E4">
        <v>0</v>
      </c>
    </row>
    <row spans="1:5" r="5">
      <c t="s" s="4" r="A5">
        <v>110</v>
      </c>
      <c t="n" s="6" r="B5">
        <v>-9342</v>
      </c>
      <c t="n" s="6" r="C5">
        <v>-9070</v>
      </c>
      <c t="n" s="6" r="D5">
        <v>-18772</v>
      </c>
      <c t="n" s="6" r="E5">
        <v>-17606</v>
      </c>
    </row>
    <row spans="1:5" r="6">
      <c t="s" s="4" r="A6">
        <v>118</v>
      </c>
      <c t="n" s="6" r="B6">
        <v>-271</v>
      </c>
      <c t="n" s="6" r="C6">
        <v>-117</v>
      </c>
      <c t="n" s="6" r="D6">
        <v>-702</v>
      </c>
      <c t="n" s="6" r="E6">
        <v>-874</v>
      </c>
    </row>
    <row spans="1:5" r="7">
      <c t="s" s="4" r="A7">
        <v>119</v>
      </c>
      <c t="n" s="7" r="B7">
        <v>-9613</v>
      </c>
      <c t="n" s="7" r="C7">
        <v>-9187</v>
      </c>
      <c t="n" s="7" r="D7">
        <v>-18924</v>
      </c>
      <c t="n" s="7" r="E7">
        <v>-184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86</v>
      </c>
      <c t="s" s="2" r="D1">
        <v>1</v>
      </c>
    </row>
    <row spans="1:5" r="2">
      <c t="s" s="2" r="B2">
        <v>2</v>
      </c>
      <c t="s" s="2" r="C2">
        <v>26</v>
      </c>
      <c t="s" s="2" r="D2">
        <v>2</v>
      </c>
      <c t="s" s="2" r="E2">
        <v>26</v>
      </c>
    </row>
    <row spans="1:5" r="3">
      <c t="s" s="4" r="A3">
        <v>121</v>
      </c>
      <c t="n" s="7" r="B3">
        <v>0</v>
      </c>
      <c t="n" s="7" r="C3">
        <v>0</v>
      </c>
      <c t="n" s="7" r="D3">
        <v>0</v>
      </c>
      <c t="n" s="7" r="E3">
        <v>0</v>
      </c>
    </row>
    <row spans="1:5" r="4">
      <c t="s" s="4" r="A4">
        <v>122</v>
      </c>
      <c t="n" s="7" r="B4">
        <v>0</v>
      </c>
      <c t="n" s="7" r="C4">
        <v>0</v>
      </c>
      <c t="n" s="7" r="D4">
        <v>0</v>
      </c>
      <c t="n" s="7" r="E4">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26</v>
      </c>
    </row>
    <row spans="1:3" r="3">
      <c t="s" s="3" r="A3">
        <v>124</v>
      </c>
    </row>
    <row spans="1:3" r="4">
      <c t="s" s="4" r="A4">
        <v>110</v>
      </c>
      <c t="n" s="7" r="B4">
        <v>-18772</v>
      </c>
      <c t="n" s="7" r="C4">
        <v>-17606</v>
      </c>
    </row>
    <row spans="1:3" r="5">
      <c t="s" s="3" r="A5">
        <v>125</v>
      </c>
    </row>
    <row spans="1:3" r="6">
      <c t="s" s="4" r="A6">
        <v>126</v>
      </c>
      <c t="n" s="6" r="B6">
        <v>3287</v>
      </c>
      <c t="n" s="6" r="C6">
        <v>3396</v>
      </c>
    </row>
    <row spans="1:3" r="7">
      <c t="s" s="4" r="A7">
        <v>101</v>
      </c>
      <c t="n" s="6" r="B7">
        <v>3827</v>
      </c>
      <c t="n" s="6" r="C7">
        <v>3507</v>
      </c>
    </row>
    <row spans="1:3" r="8">
      <c t="s" s="4" r="A8">
        <v>127</v>
      </c>
      <c t="n" s="6" r="B8">
        <v>1061</v>
      </c>
      <c t="n" s="6" r="C8">
        <v>866</v>
      </c>
    </row>
    <row spans="1:3" r="9">
      <c t="s" s="4" r="A9">
        <v>128</v>
      </c>
      <c t="n" s="6" r="B9">
        <v>-50</v>
      </c>
      <c t="n" s="6" r="C9">
        <v>0</v>
      </c>
    </row>
    <row spans="1:3" r="10">
      <c t="s" s="4" r="A10">
        <v>129</v>
      </c>
      <c t="n" s="6" r="B10">
        <v>59</v>
      </c>
      <c t="n" s="6" r="C10">
        <v>-388</v>
      </c>
    </row>
    <row spans="1:3" r="11">
      <c t="s" s="4" r="A11">
        <v>130</v>
      </c>
      <c t="n" s="6" r="B11">
        <v>2635</v>
      </c>
      <c t="n" s="6" r="C11">
        <v>5578</v>
      </c>
    </row>
    <row spans="1:3" r="12">
      <c t="s" s="4" r="A12">
        <v>131</v>
      </c>
      <c t="n" s="6" r="B12">
        <v>-19858</v>
      </c>
      <c t="n" s="6" r="C12">
        <v>-19620</v>
      </c>
    </row>
    <row spans="1:3" r="13">
      <c t="s" s="4" r="A13">
        <v>132</v>
      </c>
      <c t="n" s="6" r="B13">
        <v>-11198</v>
      </c>
      <c t="n" s="6" r="C13">
        <v>-13052</v>
      </c>
    </row>
    <row spans="1:3" r="14">
      <c t="s" s="4" r="A14">
        <v>133</v>
      </c>
      <c t="n" s="6" r="B14">
        <v>-39009</v>
      </c>
      <c t="n" s="6" r="C14">
        <v>-37319</v>
      </c>
    </row>
    <row spans="1:3" r="15">
      <c t="s" s="3" r="A15">
        <v>134</v>
      </c>
    </row>
    <row spans="1:3" r="16">
      <c t="s" s="4" r="A16">
        <v>135</v>
      </c>
      <c t="n" s="6" r="B16">
        <v>-23865</v>
      </c>
      <c t="n" s="6" r="C16">
        <v>-26326</v>
      </c>
    </row>
    <row spans="1:3" r="17">
      <c t="s" s="4" r="A17">
        <v>136</v>
      </c>
      <c t="n" s="6" r="B17">
        <v>1766</v>
      </c>
      <c t="n" s="6" r="C17">
        <v>1316</v>
      </c>
    </row>
    <row spans="1:3" r="18">
      <c t="s" s="4" r="A18">
        <v>137</v>
      </c>
      <c t="n" s="6" r="B18">
        <v>-5672</v>
      </c>
      <c t="n" s="6" r="C18">
        <v>-1341</v>
      </c>
    </row>
    <row spans="1:3" r="19">
      <c t="s" s="4" r="A19">
        <v>138</v>
      </c>
      <c t="n" s="6" r="B19">
        <v>983</v>
      </c>
      <c t="n" s="6" r="C19">
        <v>2569</v>
      </c>
    </row>
    <row spans="1:3" r="20">
      <c t="s" s="4" r="A20">
        <v>139</v>
      </c>
      <c t="n" s="6" r="B20">
        <v>5049</v>
      </c>
      <c t="n" s="6" r="C20">
        <v>0</v>
      </c>
    </row>
    <row spans="1:3" r="21">
      <c t="s" s="4" r="A21">
        <v>140</v>
      </c>
      <c t="n" s="6" r="B21">
        <v>-3092</v>
      </c>
      <c t="n" s="6" r="C21">
        <v>-5464</v>
      </c>
    </row>
    <row spans="1:3" r="22">
      <c t="s" s="4" r="A22">
        <v>141</v>
      </c>
      <c t="n" s="6" r="B22">
        <v>-24831</v>
      </c>
      <c t="n" s="6" r="C22">
        <v>-29246</v>
      </c>
    </row>
    <row spans="1:3" r="23">
      <c t="s" s="3" r="A23">
        <v>142</v>
      </c>
    </row>
    <row spans="1:3" r="24">
      <c t="s" s="4" r="A24">
        <v>143</v>
      </c>
      <c t="n" s="6" r="B24">
        <v>0</v>
      </c>
      <c t="n" s="6" r="C24">
        <v>344</v>
      </c>
    </row>
    <row spans="1:3" r="25">
      <c t="s" s="4" r="A25">
        <v>144</v>
      </c>
      <c t="n" s="6" r="B25">
        <v>-39</v>
      </c>
      <c t="n" s="6" r="C25">
        <v>-1711</v>
      </c>
    </row>
    <row spans="1:3" r="26">
      <c t="s" s="4" r="A26">
        <v>145</v>
      </c>
      <c t="n" s="6" r="B26">
        <v>-4448</v>
      </c>
      <c t="n" s="6" r="C26">
        <v>-4415</v>
      </c>
    </row>
    <row spans="1:3" r="27">
      <c t="s" s="4" r="A27">
        <v>146</v>
      </c>
      <c t="n" s="6" r="B27">
        <v>-1158</v>
      </c>
      <c t="n" s="6" r="C27">
        <v>-2318</v>
      </c>
    </row>
    <row spans="1:3" r="28">
      <c t="s" s="4" r="A28">
        <v>147</v>
      </c>
      <c t="n" s="6" r="B28">
        <v>-3169</v>
      </c>
      <c t="n" s="6" r="C28">
        <v>-308</v>
      </c>
    </row>
    <row spans="1:3" r="29">
      <c t="s" s="4" r="A29">
        <v>148</v>
      </c>
      <c t="n" s="6" r="B29">
        <v>66809</v>
      </c>
      <c t="n" s="6" r="C29">
        <v>57668</v>
      </c>
    </row>
    <row spans="1:3" r="30">
      <c t="s" s="4" r="A30">
        <v>149</v>
      </c>
      <c t="n" s="6" r="B30">
        <v>-174</v>
      </c>
      <c t="n" s="6" r="C30">
        <v>-367</v>
      </c>
    </row>
    <row spans="1:3" r="31">
      <c t="s" s="4" r="A31">
        <v>150</v>
      </c>
      <c t="n" s="6" r="B31">
        <v>60</v>
      </c>
      <c t="n" s="6" r="C31">
        <v>532</v>
      </c>
    </row>
    <row spans="1:3" r="32">
      <c t="s" s="4" r="A32">
        <v>151</v>
      </c>
      <c t="n" s="6" r="B32">
        <v>57881</v>
      </c>
      <c t="n" s="6" r="C32">
        <v>49425</v>
      </c>
    </row>
    <row spans="1:3" r="33">
      <c t="s" s="4" r="A33">
        <v>152</v>
      </c>
      <c t="n" s="6" r="B33">
        <v>-208</v>
      </c>
      <c t="n" s="6" r="C33">
        <v>-284</v>
      </c>
    </row>
    <row spans="1:3" r="34">
      <c t="s" s="4" r="A34">
        <v>153</v>
      </c>
      <c t="n" s="6" r="B34">
        <v>-6167</v>
      </c>
      <c t="n" s="6" r="C34">
        <v>-17424</v>
      </c>
    </row>
    <row spans="1:3" r="35">
      <c t="s" s="4" r="A35">
        <v>154</v>
      </c>
      <c t="n" s="6" r="B35">
        <v>9906</v>
      </c>
      <c t="n" s="6" r="C35">
        <v>21387</v>
      </c>
    </row>
    <row spans="1:3" r="36">
      <c t="s" s="4" r="A36">
        <v>155</v>
      </c>
      <c t="n" s="6" r="B36">
        <v>3739</v>
      </c>
      <c t="n" s="6" r="C36">
        <v>3963</v>
      </c>
    </row>
    <row spans="1:3" r="37">
      <c t="s" s="3" r="A37">
        <v>156</v>
      </c>
    </row>
    <row spans="1:3" r="38">
      <c t="s" s="4" r="A38">
        <v>157</v>
      </c>
      <c t="n" s="6" r="B38">
        <v>890</v>
      </c>
      <c t="n" s="6" r="C38">
        <v>527</v>
      </c>
    </row>
    <row spans="1:3" r="39">
      <c t="s" s="4" r="A39">
        <v>158</v>
      </c>
      <c t="n" s="6" r="B39">
        <v>4923</v>
      </c>
      <c t="n" s="6" r="C39">
        <v>2282</v>
      </c>
    </row>
    <row spans="1:3" r="40">
      <c t="s" s="4" r="A40">
        <v>159</v>
      </c>
      <c t="n" s="6" r="B40">
        <v>40</v>
      </c>
      <c t="n" s="6" r="C40">
        <v>350</v>
      </c>
    </row>
    <row spans="1:3" r="41">
      <c t="s" s="3" r="A41">
        <v>160</v>
      </c>
    </row>
    <row spans="1:3" r="42">
      <c t="s" s="4" r="A42">
        <v>161</v>
      </c>
      <c t="n" s="6" r="B42">
        <v>17171</v>
      </c>
      <c t="n" s="6" r="C42">
        <v>8506</v>
      </c>
    </row>
    <row spans="1:3" r="43">
      <c t="s" s="4" r="A43">
        <v>162</v>
      </c>
      <c t="n" s="6" r="B43">
        <v>-8009</v>
      </c>
      <c t="n" s="6" r="C43">
        <v>-6490</v>
      </c>
    </row>
    <row spans="1:3" r="44">
      <c t="s" s="4" r="A44">
        <v>163</v>
      </c>
      <c t="n" s="6" r="B44">
        <v>-210</v>
      </c>
      <c t="n" s="6" r="C44">
        <v>-383</v>
      </c>
    </row>
    <row spans="1:3" r="45">
      <c t="s" s="4" r="A45">
        <v>164</v>
      </c>
      <c t="n" s="6" r="B45">
        <v>-3280</v>
      </c>
      <c t="n" s="6" r="C45">
        <v>-292</v>
      </c>
    </row>
    <row spans="1:3" r="46">
      <c t="s" s="4" r="A46">
        <v>165</v>
      </c>
      <c t="n" s="6" r="B46">
        <v>5672</v>
      </c>
      <c t="n" s="6" r="C46">
        <v>1341</v>
      </c>
    </row>
    <row spans="1:3" r="47">
      <c t="s" s="3" r="A47">
        <v>166</v>
      </c>
    </row>
    <row spans="1:3" r="48">
      <c t="s" s="4" r="A48">
        <v>167</v>
      </c>
      <c t="n" s="6" r="B48">
        <v>6529</v>
      </c>
      <c t="n" s="6" r="C48">
        <v>3625</v>
      </c>
    </row>
    <row spans="1:3" r="49">
      <c t="s" s="4" r="A49">
        <v>168</v>
      </c>
      <c t="n" s="6" r="B49">
        <v>-235</v>
      </c>
      <c t="n" s="6" r="C49">
        <v>-19</v>
      </c>
    </row>
    <row spans="1:3" r="50">
      <c t="s" s="4" r="A50">
        <v>169</v>
      </c>
      <c t="n" s="6" r="B50">
        <v>617</v>
      </c>
      <c t="n" s="6" r="C50">
        <v>1688</v>
      </c>
    </row>
    <row spans="1:3" r="51">
      <c t="s" s="4" r="A51">
        <v>170</v>
      </c>
      <c t="n" s="6" r="B51">
        <v>-4400</v>
      </c>
      <c t="n" s="6" r="C51">
        <v>-2725</v>
      </c>
    </row>
    <row spans="1:3" r="52">
      <c t="s" s="4" r="A52">
        <v>171</v>
      </c>
      <c t="n" s="6" r="B52">
        <v>1528</v>
      </c>
      <c t="n" s="6" r="C52">
        <v>0</v>
      </c>
    </row>
    <row spans="1:3" r="53">
      <c t="s" s="4" r="A53">
        <v>172</v>
      </c>
      <c t="n" s="7" r="B53">
        <v>983</v>
      </c>
      <c t="n" s="7" r="C53">
        <v>2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ignificant Ac</vt:lpstr>
      <vt:lpstr>Notes and Accounts Receivable</vt:lpstr>
      <vt:lpstr>Investments (Notes)</vt:lpstr>
      <vt:lpstr>Goodwill and Intangible Assets</vt:lpstr>
      <vt:lpstr>Assets Held For Sale (Notes)</vt:lpstr>
      <vt:lpstr>Debt</vt:lpstr>
      <vt:lpstr>Forward Contracts (Notes)</vt:lpstr>
      <vt:lpstr>Income Taxes</vt:lpstr>
      <vt:lpstr>Stock Compensation Plans</vt:lpstr>
      <vt:lpstr>Fair Value of Financial Instrum</vt:lpstr>
      <vt:lpstr>Related Party Transactions</vt:lpstr>
      <vt:lpstr>Commitments and Contingencies</vt:lpstr>
      <vt:lpstr>Subsequent Event  Subsequent Ev</vt:lpstr>
      <vt:lpstr>Organization and Significant 21</vt:lpstr>
      <vt:lpstr>Stockholders' Equity Stockholde</vt:lpstr>
      <vt:lpstr>Notes and Accounts Receivable (</vt:lpstr>
      <vt:lpstr>Goodwill and Intangible Assets </vt:lpstr>
      <vt:lpstr>Assets Held For Sale (Tables)</vt:lpstr>
      <vt:lpstr>Debt (Tables)</vt:lpstr>
      <vt:lpstr>Stockholders' Equity (Tables)</vt:lpstr>
      <vt:lpstr>Stock Compensation Plans (Table</vt:lpstr>
      <vt:lpstr>Fair Value of Financial Instr29</vt:lpstr>
      <vt:lpstr>Organization and Significant 30</vt:lpstr>
      <vt:lpstr>Accounts and Notes Receivables</vt:lpstr>
      <vt:lpstr>Accounts and Notes Receivable A</vt:lpstr>
      <vt:lpstr>Analysis of Past Due Receivable</vt:lpstr>
      <vt:lpstr>Investments investments (Detail</vt:lpstr>
      <vt:lpstr>Changes in the Carrying Amount </vt:lpstr>
      <vt:lpstr>Components of Intangible Assets</vt:lpstr>
      <vt:lpstr>Purchase Price of Assets Acquir</vt:lpstr>
      <vt:lpstr>Goodwill and Intangible Asset38</vt:lpstr>
      <vt:lpstr>Assets Held For Sale Narrative </vt:lpstr>
      <vt:lpstr>Assets Held For Sale Carrying A</vt:lpstr>
      <vt:lpstr>Debt (Details)</vt:lpstr>
      <vt:lpstr>Stockholders' Equity (Details)</vt:lpstr>
      <vt:lpstr>Stock Compensation Plans (Detai</vt:lpstr>
      <vt:lpstr>Stock Compensation Plans (Det44</vt:lpstr>
      <vt:lpstr>Restricted Stock Units (Details</vt:lpstr>
      <vt:lpstr>Fair Value of Financial Instr46</vt:lpstr>
      <vt:lpstr>Related Party Transactions (Det</vt:lpstr>
      <vt:lpstr>Commitments and Contingencies (</vt:lpstr>
      <vt:lpstr>Subsequent Event  Subsequent 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6:31:29Z</dcterms:created>
  <dcterms:modified xmlns:dcterms="http://purl.org/dc/terms/" xmlns:xsi="http://www.w3.org/2001/XMLSchema-instance" xsi:type="dcterms:W3CDTF">2016-12-09T16:31:29Z</dcterms:modified>
  <dc:title xmlns:dc="http://purl.org/dc/elements/1.1/">Untitled</dc:title>
  <dc:description xmlns:dc="http://purl.org/dc/elements/1.1/"/>
  <dc:subject xmlns:dc="http://purl.org/dc/elements/1.1/"/>
  <cp:keywords/>
  <cp:category/>
</cp:coreProperties>
</file>